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Advances for Purchases of Intan" sheetId="11" state="visible" r:id="rId11"/>
    <sheet xmlns:r="http://schemas.openxmlformats.org/officeDocument/2006/relationships" name="Related Party Transactions" sheetId="12" state="visible" r:id="rId12"/>
    <sheet xmlns:r="http://schemas.openxmlformats.org/officeDocument/2006/relationships" name="Banker's Acceptance Notes Payab" sheetId="13" state="visible" r:id="rId13"/>
    <sheet xmlns:r="http://schemas.openxmlformats.org/officeDocument/2006/relationships" name="Construction Loan Facility and "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Revenue" sheetId="19" state="visible" r:id="rId19"/>
    <sheet xmlns:r="http://schemas.openxmlformats.org/officeDocument/2006/relationships" name="Risks &amp; Uncertainties" sheetId="20" state="visible" r:id="rId20"/>
    <sheet xmlns:r="http://schemas.openxmlformats.org/officeDocument/2006/relationships" name="Organization and Significant _2" sheetId="21" state="visible" r:id="rId21"/>
    <sheet xmlns:r="http://schemas.openxmlformats.org/officeDocument/2006/relationships" name="Inventory (Tables)" sheetId="22" state="visible" r:id="rId22"/>
    <sheet xmlns:r="http://schemas.openxmlformats.org/officeDocument/2006/relationships" name="Property, Plant and Equipment (" sheetId="23" state="visible" r:id="rId23"/>
    <sheet xmlns:r="http://schemas.openxmlformats.org/officeDocument/2006/relationships" name="Intangible Assets (Tables)" sheetId="24" state="visible" r:id="rId24"/>
    <sheet xmlns:r="http://schemas.openxmlformats.org/officeDocument/2006/relationships" name="Construction Loan Facility an_2"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Revenue (Tables)" sheetId="28" state="visible" r:id="rId28"/>
    <sheet xmlns:r="http://schemas.openxmlformats.org/officeDocument/2006/relationships" name="Organization and Significant _3" sheetId="29" state="visible" r:id="rId29"/>
    <sheet xmlns:r="http://schemas.openxmlformats.org/officeDocument/2006/relationships" name="Inventory (Details)" sheetId="30" state="visible" r:id="rId30"/>
    <sheet xmlns:r="http://schemas.openxmlformats.org/officeDocument/2006/relationships" name="Property, Plant and Equipment_2" sheetId="31" state="visible" r:id="rId31"/>
    <sheet xmlns:r="http://schemas.openxmlformats.org/officeDocument/2006/relationships" name="Property, Plant and Equipment_3" sheetId="32" state="visible" r:id="rId32"/>
    <sheet xmlns:r="http://schemas.openxmlformats.org/officeDocument/2006/relationships" name="Property, Plant and Equipment_4" sheetId="33" state="visible" r:id="rId33"/>
    <sheet xmlns:r="http://schemas.openxmlformats.org/officeDocument/2006/relationships" name="Intangible Assets (Details)" sheetId="34" state="visible" r:id="rId34"/>
    <sheet xmlns:r="http://schemas.openxmlformats.org/officeDocument/2006/relationships" name="Intangible Assets (Details Text" sheetId="35" state="visible" r:id="rId35"/>
    <sheet xmlns:r="http://schemas.openxmlformats.org/officeDocument/2006/relationships" name="Related Party Transactions (Det" sheetId="36" state="visible" r:id="rId36"/>
    <sheet xmlns:r="http://schemas.openxmlformats.org/officeDocument/2006/relationships" name="Banker's Acceptance Notes Pay_2" sheetId="37" state="visible" r:id="rId37"/>
    <sheet xmlns:r="http://schemas.openxmlformats.org/officeDocument/2006/relationships" name="Construction Loan Facility an_3" sheetId="38" state="visible" r:id="rId38"/>
    <sheet xmlns:r="http://schemas.openxmlformats.org/officeDocument/2006/relationships" name="Construction Loan Facility an_4" sheetId="39" state="visible" r:id="rId39"/>
    <sheet xmlns:r="http://schemas.openxmlformats.org/officeDocument/2006/relationships" name="Leases (Details)" sheetId="40" state="visible" r:id="rId40"/>
    <sheet xmlns:r="http://schemas.openxmlformats.org/officeDocument/2006/relationships" name="Leases (Details Textual)" sheetId="41" state="visible" r:id="rId41"/>
    <sheet xmlns:r="http://schemas.openxmlformats.org/officeDocument/2006/relationships" name="Income Taxes (Details)" sheetId="42" state="visible" r:id="rId42"/>
    <sheet xmlns:r="http://schemas.openxmlformats.org/officeDocument/2006/relationships" name="Fair Value Measurements (Detail" sheetId="43" state="visible" r:id="rId43"/>
    <sheet xmlns:r="http://schemas.openxmlformats.org/officeDocument/2006/relationships" name="Stockholders' Equity (Details)" sheetId="44" state="visible" r:id="rId44"/>
    <sheet xmlns:r="http://schemas.openxmlformats.org/officeDocument/2006/relationships" name="Revenue (Details)" sheetId="45" state="visible" r:id="rId45"/>
    <sheet xmlns:r="http://schemas.openxmlformats.org/officeDocument/2006/relationships" name="Risks &amp; Uncertainties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Document and Entity Information [Abstract]</t>
        </is>
      </c>
    </row>
    <row r="4">
      <c r="A4" s="4" t="inlineStr">
        <is>
          <t>Entity Registrant Name</t>
        </is>
      </c>
      <c r="B4" s="4" t="inlineStr">
        <is>
          <t>CHINA PHARMA HOLDINGS, INC.</t>
        </is>
      </c>
    </row>
    <row r="5">
      <c r="A5" s="4" t="inlineStr">
        <is>
          <t>Entity Central Index Key</t>
        </is>
      </c>
      <c r="B5" s="4" t="inlineStr">
        <is>
          <t>0001106644</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Entity Common Stock, Shares Outstanding</t>
        </is>
      </c>
      <c r="C17" s="5" t="n">
        <v>43579557</v>
      </c>
    </row>
    <row r="18">
      <c r="A18" s="4" t="inlineStr">
        <is>
          <t>Entity File Number</t>
        </is>
      </c>
      <c r="B18" s="4" t="inlineStr">
        <is>
          <t>001-34471</t>
        </is>
      </c>
    </row>
    <row r="19">
      <c r="A19" s="4" t="inlineStr">
        <is>
          <t>Entity Interactive Data Current</t>
        </is>
      </c>
      <c r="B19" s="4" t="inlineStr">
        <is>
          <t>Yes</t>
        </is>
      </c>
    </row>
    <row r="20">
      <c r="A20" s="4" t="inlineStr">
        <is>
          <t>Entity Incorporation State Country Code</t>
        </is>
      </c>
      <c r="B20"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NOTE 4 - INTANGIBLE ASSETS Intangible assets represent the cost of
medical formulas approved for production by the National Medical Products Administration (the "NMPA", formerly China
Food and Drug Administration, CFDA). The Company did not obtain NMPA production approval for any new medical formulas during the
six months ended June 30, 2020 and 2019 and no costs were reclassified from advances to intangible assets during the six months
ended June 30, 2020 and 2019, respectively. Approved medical formulas are amortized
from the date NMPA approval is obtained over their individually identifiable estimated useful life, which range from ten to thirteen
years. It is at least reasonably possible that a change in the estimated useful lives of the medical formulas could
occur in the near term due to changes in the demand for the drugs and medicines produced from these medical formulas. Amortization
expense relating to intangible assets was $8,676 and $17,912 for the three months ended June 30, 2020 and 2019, respectively, and
$17,484 and $40,534 for the six months ended June 30, 2020 and 2019, respectively, which was included in the general and administrative
expenses. Medical formulas typically do not have a residual value at the end of their amortization period. The Company evaluates each approved medical
formula for impairment at the date of NMPA approval, when indications of impairment are present and also at the date of each financial
statement. The Company's evaluation is based on an estimated undiscounted net cash flow model, which considers currently
available market data for the related drug and the Company's estimated market share. If the carrying value of the medical
formula exceeds the estimated future net cash flows, an impairment loss is recognized for the excess of the carrying value over
the fair value of the medical formula, which is determined by the estimated discounted future net cash flows. No impairment loss
was recognized during the six months ended June 30, 2020 and 2019. Intangible assets consisted solely of NMPA
approved medical formulas as follows:
June 30, December 31,
2020 2019
Gross carrying amount $ 4,768,507 $ 4,839,117
Accumulated amortization (4,583,263 ) (4,633,506 )
Net carrying amount $ 185,244 $ 205,6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vances for Purchases of Intangible Assets</t>
        </is>
      </c>
      <c r="B1" s="2" t="inlineStr">
        <is>
          <t>6 Months Ended</t>
        </is>
      </c>
    </row>
    <row r="2">
      <c r="B2" s="2" t="inlineStr">
        <is>
          <t>Jun. 30, 2020</t>
        </is>
      </c>
    </row>
    <row r="3">
      <c r="A3" s="3" t="inlineStr">
        <is>
          <t>Advances for Purchases of Intangible Assets [Abstract]</t>
        </is>
      </c>
    </row>
    <row r="4">
      <c r="A4" s="4" t="inlineStr">
        <is>
          <t>ADVANCES FOR PURCHASES OF INTANGIBLE ASSETS</t>
        </is>
      </c>
      <c r="B4" s="4" t="inlineStr">
        <is>
          <t>NOTE 5 – ADVANCES FOR PURCHASES OF INTANGIBLE ASSETS In order to expand the number of medicines
the Company manufactured and marketed, it entered into contracts with independent laboratories and others for the purchase of medical
formulas and assistance with the NMPA approval process. Under the new regulations and policy environment,
the criteria for formulations' development are more stringent. The Company must supplement and improve the corresponding
processes and standards to meet the latest requirements of NMPA in accordance with the requirements of consistency evaluation.
As a result, the Company anticipates an extended timeline on the approval process of its current pipeline products. If a medical product is not approved by
the NMPA, as evidenced by their issuance of a denial letter, or if the laboratory breaches the contract, the laboratory is required
under the contract to provide a refund to the Company of the full amount of the payments made to the laboratory for that formula,
or the Company can require the application of those payments to another medical formula with the same laboratory. As a result of
the refund right, the Company is ultimately purchasing an approved medical product. Accordingly, payments made prior to the issuance
of production approval by the NMPA are recorded as advances for purchases of intangible assets. To date, no formula has failed to receive
NMPA production approval nor has the Company been informed or been made aware of any formula that may fail to receive such approval.
However, there is no assurance that the medical products will receive production approval, and if the Company does not receive
such approval, it will enforce its contractual rights to receive a refund from the laboratory or have the payments applied to another
medical formula with the same laboratory. The management determined to impair all
remaining advances at December 31, 2019, but may resume the development of these formulas in the future if sufficient funding and
other favorable conditions ari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6 – RELATED PARTY TRANSACTIONS A member of the Company's board of
directors ("Board") had previously advanced to the Company an aggregate amount of $1,354,567 as of June 30, 2020 and
December 31, 2019 which are recorded as "Other payables – related parties" on the accompanying condensed consolidated
balance sheets. The advances bear interest at a rate of 1.0% per year. Total interest expense for each of the three
months ended June 30, 2020 and 2019 was $3,386 and $3,386, respectively. Total interest expense for each of the three months ended
June 30, 2020 and 2019 was $6,773 and $6,773, respectively. The Company received advances totaling
$90,551 during the six months ended June 30, 2020 from its Chairperson, Chief Executive Officer and Interim Chief Financial Officer.
Total amounts owed were $797,594 and $717,419 and are recorded as Other payables – related parties on the accompanying condensed
consolidated balance sheets as of June 30, 2020 and December 31, 2019, respectively. On July 8, 2019 the Company entered into a
loan agreement in exchange for cash of RMB 4,770,000 ($674,405) with its Chairperson, Chief Executive Officer and Interim Chief
Financial Officer. The loan bears interest at a rate of 4.35% and is payable within one year of the loan agreement. The due date
of the loan agreement was extended to July 10, 2021. Total interest expense related to the loan for the three and six months ended
June 30, 2020 was $7,321 and $14,754. Compensation payable to the Chairperson, Chief Executive Officer and Interim Chief Financial
Officer is included in Other payables in the accompanying condensed consolidated balance sheets totaling $2,315,986 and $2,307,986
as of June 30,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nker's Acceptance Notes Payable</t>
        </is>
      </c>
      <c r="B1" s="2" t="inlineStr">
        <is>
          <t>6 Months Ended</t>
        </is>
      </c>
    </row>
    <row r="2">
      <c r="B2" s="2" t="inlineStr">
        <is>
          <t>Jun. 30, 2020</t>
        </is>
      </c>
    </row>
    <row r="3">
      <c r="A3" s="3" t="inlineStr">
        <is>
          <t>Banker's Acceptance Notes Payable [Abstract]</t>
        </is>
      </c>
    </row>
    <row r="4">
      <c r="A4" s="4" t="inlineStr">
        <is>
          <t>BANKER'S ACCEPTANCE NOTES PAYABLE</t>
        </is>
      </c>
      <c r="B4" s="4" t="inlineStr">
        <is>
          <t>NOTE 7 – BANKER'S ACCEPTANCE NOTES
PAYABLE In April 2016, the Company entered into
a Banker's Acceptance Note Agreement with a bank. Pursuant to the terms of the agreement, the Company can issue banker's acceptance
notes to any third party as payment of amounts owing to that third party. The Company is required to deposit with the bank an amount
equal to the amounts represented by the banker's acceptance notes issued to the third parties. The amount of these deposited balances
is shown as "Restricted cash" on the accompanying balance sheets as of June 30, 2020 and December 31, 2019. The maximum
amount that the Company can issue under this agreement is limited to the lesser of RMB30,000,000 (approximately $4.5 million) or
the amount of cash available to deposit against the banker's acceptance notes. In addition, the agreement calls for the payment
of fees equal to 0.05% of the note amount to the bank. As of June 30, 2020 and December 31, 2019, the Company had outstanding banker's
acceptance notes in the amount of $222,996 and $109,90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truction Loan Facility and Line of Credit</t>
        </is>
      </c>
      <c r="B1" s="2" t="inlineStr">
        <is>
          <t>6 Months Ended</t>
        </is>
      </c>
    </row>
    <row r="2">
      <c r="B2" s="2" t="inlineStr">
        <is>
          <t>Jun. 30, 2020</t>
        </is>
      </c>
    </row>
    <row r="3">
      <c r="A3" s="3" t="inlineStr">
        <is>
          <t>Debt Disclosure [Abstract]</t>
        </is>
      </c>
    </row>
    <row r="4">
      <c r="A4" s="4" t="inlineStr">
        <is>
          <t>CONSTRUCTION LOAN FACILITY AND LINES OF CREDIT</t>
        </is>
      </c>
      <c r="B4" s="4" t="inlineStr">
        <is>
          <t>NOTE 8 – CONSTRUCTION LOAN FACILITY
AND LINES OF CREDIT Construction Loan Facility The Company obtained a construction loan
facility, dated June 21, 2013, in the aggregate amount of RMB 80,000,000 (approximately $13 million). The loan facility is for
an eight-year term, which commenced on July 11, 2013, the initial draw-down date. The proceeds of the loan were used for and
are collateralized by the construction of the Company's new production facility and the included production line equipment
and machinery. The loan bears interest based upon 110% of the PRC government's eight-year term rate effective on the actual
draw-down date, subject to annual adjustments based on 110% of the floating rate for the same type of loan on the anniversary from
the draw-down date and its subsequent anniversary dates. The interest rate has remained at 5.39% on the anniversary
dates which were July 10, 2017, 2018 and 2019, respectively. The loan required interest only payments for the first two years.
Beginning July 11, 2015, the principal was due in at least two (2) annual installments with the first annual payment being due
within six month period after July 10, 2015 and the second annual payment being due July 10, 2016 and each following year over
the next five years through July 11, 2021 on the identical terms as described above for 2015. The Company has made all required
payments due under the loan. As of June 30, 2020, the Company had no additional amounts available to it under this facility. During
the six months ended June 30, 2020, the Company made principal payments in the amount of $143,286 (RMB 1,000,000). The Company
made the required RMB 14,000,000 (approximately $2 million) payment due under the loan on July 10, 2020. Lines of Credit In April 2020, the Company obtained a line
of credit from Postal Savings Bank of China for an aggregate amount of RMB 10,000,000 (approximately $1.4 million), of which RMB
5,000,000 (approximately $0.7 million) have been advanced through June 30, 2020. The loan bears interest at a rate of 4.25% per
annum. Advances on the line of credit are due two years from the date of the advance. A third party company has guaranteed the
loan as being a second priority creditor in the collateral in certain land use rights and buildings next to the creditor of the
construction loan facility as discussed above. In addition, the Company's Chief Executive Officer and Chair of the Board
personally guaranteed the new line of credit. The Company has an additional RMB 5,000,000 (approximately $0.7 million) available
under the line, subject to a risk review and approval by the third party guarantee company. Total
interest expense under this facility for the three and six months ended June 30, 2020 was $4,953. In July 2020 an additional RMB
3,000,000 (approximately $0.4 million) has been advanced On June 30, 2020 the Company obtained a line
of credit with Bank of Communications for an aggregate amount of RMB 8,500,000 (approximately $1.2 million), all of which has been
advanced. The loan bears interest at the rate of 4.05% per annum. The line of credit is due in one year on the anniversary date
of the line of credit. In addition, the Company's Chief Executive Officer and Chair of the Board personally guaranteed the
new line of credit and pledged personal assets as collateral for the loan. Total interest for the three and six months ended June
30, 2020 was $0. Principal payments required for the remaining
terms of the loan facility and the lines of credit for the twelve month periods ended June 30, are as follows:
Year Lines of Construction Total
2021 $ 1,200,650 $ 2,118,794 $ 3,319,444
2022 706,264 1,977,541 2,683,805
$ 1,906,914 $ 4,096,335 $ 6,003,249 Fair Value of Construction Loan Facility
and Lines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9 - LEASES The Company has leases for certain office
and production facilities in the PRC which are classified as operating leases. The leases contain payment terms for fixed amounts.
Options to extend are recognized as part of the lease liabilities and recognized as right to use assets when management estimates
to renew the lease. There are no residual value guarantees, no variable lease payments, and no restrictions or covenants imposed
by leases. The discount rate used in measuring the lease liabilities and right of use assets was determined by reviewing the Company's
incremental borrowing rate at the initial measurement date. For the three months ended June 30, 2020 and 2019, operating lease
cost was $22,265 and $23,109, respectively and cash paid for amounts included in the measurement of lease liabilities for operating
cash flows from operating leases was $23,665 and $24,562, respectively. For the six months ended June 30, 2020 and 2019, operating
lease cost was $44,494 and $46,454, respectively and cash paid for amounts included in the measurement of lease liabilities for
operating cash flows from operating leases was $47,292 and $49,376, respectively. As of June 30, 2020 and December 31, 2019, the
Company reported operating lease right of use assets of $90,289 and $136,779, respectively and operating use liabilities of $93,510
and $140,007, respectively. As of June 30, 2020, its operating leases had a weighted average remaining lease term of 1.02 years
and a weighted average discount rate of 4.75%. Minimum lease payments for the Company's operating lease
liabilities were as follows for the twelve month periods ended June 30:
2021 $ 94,585
2022 1,384
Total undiscounted cash flows 95,969
Less: Imputed interest (2,459 )
93,510
Less: Operating lease liabilities, current portion (93,510 )
Operating lease liabilities, net of current portion $ - The Company has leases with terms of less than one year for
certain provincial sales offices that a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0 - INCOME TAXES Deferred income tax assets and liabilities
are measured using enacted tax rates expected to apply to taxable income in the years in which temporary differences are expected
to be recovered or settled. The effect of a change in tax laws or rates on deferred tax assets and liabilities is recognized in
income in the period that includes the enactment date. Liabilities are established for uncertain
tax positions expected to be taken in income tax returns when such positions are judged to meet the "more-likely-than-not"
threshold based on the technical merits of the positions. Estimated interest and penalties related to uncertain tax positions are
included as a component of other expenses. Through December 31, 2019, the Company has not identified any uncertain tax positions
that it has taken. U.S. income tax returns for the years ended December 31, 2016 through December 31, 2019 and the Chinese income
tax return for the year ended December 31, 2019 are open for possible examination. Under the current tax law in the PRC, the Company is and will
be subject to the enterprise income tax rate of 25%. There was no provision for income taxes
for the three and six months ended June 30, 2020 and 2019 respectively due to continued net losses of the Company. As of June 30, 2020, the Company had net
operating loss carryforwards for PRC tax purposes of approximately $51.7 million which are available to offset any future taxable
income through 2025. Approximately $21.6 million of these carryforwards will expire in December 2020. The Company also has net
operating losses for United States federal income tax purposes of approximately $6.4 million of which $5.1 million are available
to offset future taxable income, if any, through 2039, and $1.3 million are available for carryforward indefinitely subject to
a limitation of 80% of taxable income for each tax year.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differences become deductible or tax loss carry forwards are utilized. Management
considers projected future taxable income and tax planning strategies in making this assessment. Based upon an assessment
of the level of historical taxable income and projections for future taxable income over the periods on which the deferred tax
assets are deductible or can be utilized, management believes it is not likely for the Company to realize all benefits of the deferred
tax assets as of June 30, 2020 and December 31, 2019. Therefore, the Company provided for a valuation allowance against
its deferred tax assets of $30,455,483 and $30,759,656 as of June 30, 2020 and December 31, 2019, respectively. The Company also incurred various other
taxes, comprised primarily of business taxes, value-added taxes, urban construction taxes, education surcharges and others. Any
unpaid amounts are reflected on the balance sheets as accrued taxes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NOTE 11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Level 2 – Observable
inputs other than Level 1 including quoted prices for similar assets or liabilities, quoted prices in less active markets, or other
observable inputs that can be corroborated by observable market data; and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Company uses
fair value to measure the value of the banker's acceptance notes it holds at June 30, 2020 and December 31, 2019. The banker's
acceptance notes are recorded at cost which approximates fair value. The Company held the following assets and liabilities
recorded at fair value:
Fair Value Measurements at
June 30, Reporting Date Using
Description 2020 Level 1 Level 2 Level 3
Banker's acceptance notes $ 11,251 $ - $ 11,251 $ -
Total $ 11,251 $ - $ 11,251 $ -
Fair Value Measurements at
December 31, Reporting Date Using
Description 2019 Level 1 Level 2 Level 3
Banker's acceptance notes $ 45,756 $ - $ 45,756 $ -
Total $ 45,756 $ - $ 45,75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12 - STOCKHOLDERS' EQUITY The Company is authorized to issue 95,000,000
shares of common stock, $0.001 par value, and 5,000,000 shares of preferred stock, $0.001 par value. The preferred stock may be
issued in series with such designations, preferences, stated values, rights, qualifications or limitations as determined solely
by the Company's Bo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NOTE 13 – REVENUE The following table summarizes the Company's
revenues disaggregated by revenue source and geography based on the Company's PRC based business locations:
For the Three Months For the Six Months
Ended June 30, Ended June 30,
2020 2019 2020 2019
Domestic Pharmaceuticals $ 2,069,615 $ 2,569,408 $ 3,833,570 $ 5,498,681
Export Medical Test Kits 1,701,108 - 1,701,108 -
$ 3,770,723 $ 2,569,408 $ 5,534,678 $ 5,498,681 There were no sales of medical test kits
within the PRC. Medical test kits under this note is COVID-19 testers as referred to under Item 2 of this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 and cash equivalents</t>
        </is>
      </c>
      <c r="B3" s="6" t="n">
        <v>1813544</v>
      </c>
      <c r="C3" s="6" t="n">
        <v>1074979</v>
      </c>
    </row>
    <row r="4">
      <c r="A4" s="4" t="inlineStr">
        <is>
          <t>Restricted cash</t>
        </is>
      </c>
      <c r="B4" s="5" t="n">
        <v>222996</v>
      </c>
      <c r="C4" s="5" t="n">
        <v>109908</v>
      </c>
    </row>
    <row r="5">
      <c r="A5" s="4" t="inlineStr">
        <is>
          <t>Banker's acceptances</t>
        </is>
      </c>
      <c r="B5" s="5" t="n">
        <v>11251</v>
      </c>
      <c r="C5" s="5" t="n">
        <v>45756</v>
      </c>
    </row>
    <row r="6">
      <c r="A6" s="4" t="inlineStr">
        <is>
          <t>Trade accounts receivable, less allowance for doubtful accounts of $17,342,097 and $17,575,100, respectively</t>
        </is>
      </c>
      <c r="B6" s="5" t="n">
        <v>595733</v>
      </c>
      <c r="C6" s="5" t="n">
        <v>635371</v>
      </c>
    </row>
    <row r="7">
      <c r="A7" s="4" t="inlineStr">
        <is>
          <t>Other receivables, less allowance for doubtful accounts of $23,715 and $22,729, respectively</t>
        </is>
      </c>
      <c r="B7" s="5" t="n">
        <v>86065</v>
      </c>
      <c r="C7" s="5" t="n">
        <v>46643</v>
      </c>
    </row>
    <row r="8">
      <c r="A8" s="4" t="inlineStr">
        <is>
          <t>Advances to suppliers</t>
        </is>
      </c>
      <c r="B8" s="5" t="n">
        <v>277900</v>
      </c>
      <c r="C8" s="5" t="n">
        <v>404</v>
      </c>
    </row>
    <row r="9">
      <c r="A9" s="4" t="inlineStr">
        <is>
          <t>Inventory</t>
        </is>
      </c>
      <c r="B9" s="5" t="n">
        <v>3852972</v>
      </c>
      <c r="C9" s="5" t="n">
        <v>3588824</v>
      </c>
    </row>
    <row r="10">
      <c r="A10" s="4" t="inlineStr">
        <is>
          <t>Prepaid expenses</t>
        </is>
      </c>
      <c r="B10" s="5" t="n">
        <v>397374</v>
      </c>
      <c r="C10" s="5" t="n">
        <v>77120</v>
      </c>
    </row>
    <row r="11">
      <c r="A11" s="4" t="inlineStr">
        <is>
          <t>Total Current Assets</t>
        </is>
      </c>
      <c r="B11" s="5" t="n">
        <v>7257835</v>
      </c>
      <c r="C11" s="5" t="n">
        <v>5579005</v>
      </c>
    </row>
    <row r="12">
      <c r="A12" s="4" t="inlineStr">
        <is>
          <t>Property, plant and equipment, net</t>
        </is>
      </c>
      <c r="B12" s="5" t="n">
        <v>15631653</v>
      </c>
      <c r="C12" s="5" t="n">
        <v>16313827</v>
      </c>
    </row>
    <row r="13">
      <c r="A13" s="4" t="inlineStr">
        <is>
          <t>Operating lease right of use asset</t>
        </is>
      </c>
      <c r="B13" s="5" t="n">
        <v>90289</v>
      </c>
      <c r="C13" s="5" t="n">
        <v>136779</v>
      </c>
    </row>
    <row r="14">
      <c r="A14" s="4" t="inlineStr">
        <is>
          <t>Intangible assets, net</t>
        </is>
      </c>
      <c r="B14" s="5" t="n">
        <v>185244</v>
      </c>
      <c r="C14" s="5" t="n">
        <v>205611</v>
      </c>
    </row>
    <row r="15">
      <c r="A15" s="4" t="inlineStr">
        <is>
          <t>TOTAL ASSETS</t>
        </is>
      </c>
      <c r="B15" s="5" t="n">
        <v>23165021</v>
      </c>
      <c r="C15" s="5" t="n">
        <v>22235222</v>
      </c>
    </row>
    <row r="16">
      <c r="A16" s="3" t="inlineStr">
        <is>
          <t>Current Liabilities:</t>
        </is>
      </c>
    </row>
    <row r="17">
      <c r="A17" s="4" t="inlineStr">
        <is>
          <t>Trade accounts payable</t>
        </is>
      </c>
      <c r="B17" s="5" t="n">
        <v>1025098</v>
      </c>
      <c r="C17" s="5" t="n">
        <v>1366330</v>
      </c>
    </row>
    <row r="18">
      <c r="A18" s="4" t="inlineStr">
        <is>
          <t>Accrued expenses</t>
        </is>
      </c>
      <c r="B18" s="5" t="n">
        <v>180719</v>
      </c>
      <c r="C18" s="5" t="n">
        <v>189880</v>
      </c>
    </row>
    <row r="19">
      <c r="A19" s="4" t="inlineStr">
        <is>
          <t>Other payables</t>
        </is>
      </c>
      <c r="B19" s="5" t="n">
        <v>3753356</v>
      </c>
      <c r="C19" s="5" t="n">
        <v>3560332</v>
      </c>
    </row>
    <row r="20">
      <c r="A20" s="4" t="inlineStr">
        <is>
          <t>Advances from customers</t>
        </is>
      </c>
      <c r="B20" s="5" t="n">
        <v>592961</v>
      </c>
      <c r="C20" s="5" t="n">
        <v>505398</v>
      </c>
    </row>
    <row r="21">
      <c r="A21" s="4" t="inlineStr">
        <is>
          <t>Other payables - related parties</t>
        </is>
      </c>
      <c r="B21" s="5" t="n">
        <v>2152161</v>
      </c>
      <c r="C21" s="5" t="n">
        <v>2071986</v>
      </c>
    </row>
    <row r="22">
      <c r="A22" s="4" t="inlineStr">
        <is>
          <t>Operating lease liability, current portion</t>
        </is>
      </c>
      <c r="B22" s="5" t="n">
        <v>93510</v>
      </c>
      <c r="C22" s="5" t="n">
        <v>91306</v>
      </c>
    </row>
    <row r="23">
      <c r="A23" s="4" t="inlineStr">
        <is>
          <t>Current portion of construction loan facility</t>
        </is>
      </c>
      <c r="B23" s="5" t="n">
        <v>2118794</v>
      </c>
      <c r="C23" s="5" t="n">
        <v>2150168</v>
      </c>
    </row>
    <row r="24">
      <c r="A24" s="4" t="inlineStr">
        <is>
          <t>Current portion of lines of credit</t>
        </is>
      </c>
      <c r="B24" s="5" t="n">
        <v>1200650</v>
      </c>
      <c r="C24" s="4" t="inlineStr">
        <is>
          <t xml:space="preserve"> </t>
        </is>
      </c>
    </row>
    <row r="25">
      <c r="A25" s="4" t="inlineStr">
        <is>
          <t>Bankers' acceptance notes payable</t>
        </is>
      </c>
      <c r="B25" s="5" t="n">
        <v>222996</v>
      </c>
      <c r="C25" s="5" t="n">
        <v>109908</v>
      </c>
    </row>
    <row r="26">
      <c r="A26" s="4" t="inlineStr">
        <is>
          <t>Total Current Liabilities</t>
        </is>
      </c>
      <c r="B26" s="5" t="n">
        <v>11340245</v>
      </c>
      <c r="C26" s="5" t="n">
        <v>10045308</v>
      </c>
    </row>
    <row r="27">
      <c r="A27" s="3" t="inlineStr">
        <is>
          <t>Non-current Liabilities:</t>
        </is>
      </c>
    </row>
    <row r="28">
      <c r="A28" s="4" t="inlineStr">
        <is>
          <t>Construction loan facility</t>
        </is>
      </c>
      <c r="B28" s="5" t="n">
        <v>1977541</v>
      </c>
      <c r="C28" s="5" t="n">
        <v>2150168</v>
      </c>
    </row>
    <row r="29">
      <c r="A29" s="4" t="inlineStr">
        <is>
          <t>Lines of credit, net of current portion</t>
        </is>
      </c>
      <c r="B29" s="5" t="n">
        <v>706264</v>
      </c>
      <c r="C29" s="4" t="inlineStr">
        <is>
          <t xml:space="preserve"> </t>
        </is>
      </c>
    </row>
    <row r="30">
      <c r="A30" s="4" t="inlineStr">
        <is>
          <t>Operating lease liability, net of current portion</t>
        </is>
      </c>
      <c r="B30" s="4" t="inlineStr">
        <is>
          <t xml:space="preserve"> </t>
        </is>
      </c>
      <c r="C30" s="5" t="n">
        <v>48701</v>
      </c>
    </row>
    <row r="31">
      <c r="A31" s="4" t="inlineStr">
        <is>
          <t>Deferred tax liability</t>
        </is>
      </c>
      <c r="B31" s="5" t="n">
        <v>742450</v>
      </c>
      <c r="C31" s="5" t="n">
        <v>753444</v>
      </c>
    </row>
    <row r="32">
      <c r="A32" s="4" t="inlineStr">
        <is>
          <t>Total Liabilities</t>
        </is>
      </c>
      <c r="B32" s="5" t="n">
        <v>14766500</v>
      </c>
      <c r="C32" s="5" t="n">
        <v>12997621</v>
      </c>
    </row>
    <row r="33">
      <c r="A33" s="4" t="inlineStr">
        <is>
          <t>Commitments and Contingencies (Note 14)</t>
        </is>
      </c>
      <c r="B33" s="4" t="inlineStr">
        <is>
          <t xml:space="preserve"> </t>
        </is>
      </c>
    </row>
    <row r="34">
      <c r="A34" s="3" t="inlineStr">
        <is>
          <t>Stockholders' Equity:</t>
        </is>
      </c>
    </row>
    <row r="35">
      <c r="A35" s="4" t="inlineStr">
        <is>
          <t>Preferred stock, $0.001 par value; 5,000,000 shares authorized; no shares issued or outstanding</t>
        </is>
      </c>
      <c r="B35" s="4" t="inlineStr">
        <is>
          <t xml:space="preserve"> </t>
        </is>
      </c>
      <c r="C35" s="4" t="inlineStr">
        <is>
          <t xml:space="preserve"> </t>
        </is>
      </c>
    </row>
    <row r="36">
      <c r="A36" s="4" t="inlineStr">
        <is>
          <t>Common stock, $0.001 par value; 95,000,000 shares authorized; 43,579,557 shares and 43,579,557 shares outstanding, respectively</t>
        </is>
      </c>
      <c r="B36" s="5" t="n">
        <v>43580</v>
      </c>
      <c r="C36" s="5" t="n">
        <v>43580</v>
      </c>
    </row>
    <row r="37">
      <c r="A37" s="4" t="inlineStr">
        <is>
          <t>Additional paid-in capital</t>
        </is>
      </c>
      <c r="B37" s="5" t="n">
        <v>23590204</v>
      </c>
      <c r="C37" s="5" t="n">
        <v>23590204</v>
      </c>
    </row>
    <row r="38">
      <c r="A38" s="4" t="inlineStr">
        <is>
          <t>Accumulated deficit</t>
        </is>
      </c>
      <c r="B38" s="5" t="n">
        <v>-26620246</v>
      </c>
      <c r="C38" s="5" t="n">
        <v>-25972402</v>
      </c>
    </row>
    <row r="39">
      <c r="A39" s="4" t="inlineStr">
        <is>
          <t>Accumulated other comprehensive income</t>
        </is>
      </c>
      <c r="B39" s="5" t="n">
        <v>11384983</v>
      </c>
      <c r="C39" s="5" t="n">
        <v>11576219</v>
      </c>
    </row>
    <row r="40">
      <c r="A40" s="4" t="inlineStr">
        <is>
          <t>Total Stockholders' Equity</t>
        </is>
      </c>
      <c r="B40" s="5" t="n">
        <v>8398521</v>
      </c>
      <c r="C40" s="5" t="n">
        <v>9237601</v>
      </c>
    </row>
    <row r="41">
      <c r="A41" s="4" t="inlineStr">
        <is>
          <t>TOTAL LIABILITIES AND STOCKHOLDERS' EQUITY</t>
        </is>
      </c>
      <c r="B41" s="6" t="n">
        <v>23165021</v>
      </c>
      <c r="C41" s="6" t="n">
        <v>222352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s &amp; Uncertainties</t>
        </is>
      </c>
      <c r="B1" s="2" t="inlineStr">
        <is>
          <t>6 Months Ended</t>
        </is>
      </c>
    </row>
    <row r="2">
      <c r="B2" s="2" t="inlineStr">
        <is>
          <t>Jun. 30, 2020</t>
        </is>
      </c>
    </row>
    <row r="3">
      <c r="A3" s="3" t="inlineStr">
        <is>
          <t>Risks &amp; Uncertainties [Abstract]</t>
        </is>
      </c>
    </row>
    <row r="4">
      <c r="A4" s="4" t="inlineStr">
        <is>
          <t>RISKS &amp; UNCERTAINTIES</t>
        </is>
      </c>
      <c r="B4" s="4" t="inlineStr">
        <is>
          <t>NOTE 14 – RISKS &amp; UNCERTAINTIES Current vulnerability due to certain
concentrations For the six months ended June 30, 2020,
one customer accounted for 30.7% of sales and two customers respectively accounted for 49.8% and 10.7% of accounts receivable.
Two suppliers respectively accounted for 39.0% and 18.6% of raw material purchases, and three different products respectively accounted
for 30.8%, 21.4% and 13.9% of revenue. For the six months ended June 30, 2019,
no customer accounted for more than 10% of sales and two customers respectively accounted for 49.7% and 10.7% of accounts receivable. Two
suppliers respectively accounted for 27.7% and 24.7% of the Company's raw material purchases, and three different products
respectively accounted for 33.9%, 21.0% and 16.1% of revenue. Nature of Operations Impact from the New Coronavirus Global
Pandemic ("COVID-19") Economic environment - In addition, all of the Company's
revenue is denominated in the PRC's currency of Renminbi (RMB), which must be converted into other currencies before remittance
out of the PRC. Both the conversion of RMB into foreign currencies and the remittance of foreign currencies abroad require approval
of the PRC govern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6 Months Ended</t>
        </is>
      </c>
    </row>
    <row r="2">
      <c r="B2" s="2" t="inlineStr">
        <is>
          <t>Jun. 30, 2020</t>
        </is>
      </c>
    </row>
    <row r="3">
      <c r="A3" s="3" t="inlineStr">
        <is>
          <t>Accounting Policies [Abstract]</t>
        </is>
      </c>
    </row>
    <row r="4">
      <c r="A4" s="4" t="inlineStr">
        <is>
          <t>Organization and Nature of Operations</t>
        </is>
      </c>
      <c r="B4" s="4" t="inlineStr">
        <is>
          <t>Organization and Nature of Operations
–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ment of Enterprises with Foreign Investment in the PRC on the same day. Helpson received its business license evidencing
its WFOE (Wholly Foreign Owned Enterprise) status on June 21, 2005. The Company has acquired and continues to acquire well-accepted
medical formulas to add to its diverse portfolio of Western and Chinese medicines.</t>
        </is>
      </c>
    </row>
    <row r="5">
      <c r="A5" s="4" t="inlineStr">
        <is>
          <t>Liquidity and Going Concern</t>
        </is>
      </c>
      <c r="B5" s="4" t="inlineStr">
        <is>
          <t>Liquidity and Going Concern As of June 30, 2020, the Company had cash
and cash equivalents of $1.8 million and an accumulated deficit of $26.6 million. The Company’s Chairperson, Chief Executive
Officer and Interim Chief Financial Officer has advanced an aggregate of $0.8 million at June 30, 2020 to provide working capital
and enable the Company’s required payments related to its construction loan facility. Although the Company recorded a profit
in the three months ended June 30, 2020, operating losses are anticipated to continue for the foreseeable future due to, among
other things, costs related to the production of its existing products, debt service costs and costs of selling and administrative
organization. These conditions raise substantial doubt about its ability to continue as a going concern within one year after the
date that the financial statements are issued. To alleviate the conditions that raise substantial doubt about the Company’s
ability to continue as a going concern, management plans to enhance the sales model of advance payment, and further strengthen
its collection of accounts receivable. Further, the Company is currently exploring strategic alternatives to accelerate the launch
of nutrition products. In addition, management believes that the Company’s existing fixed assets can serve as collateral
to support additional bank loans. As discussed in Note 8, in April 2020 the Company obtained a line of credit from a bank for an
aggregate amount of RMB 10,000,000 (approximately $1.4 million), of which RMB 5,000,000 (approximately $0.7 million) have been
advanced to the Company. Also, in June 2020 the Company obtained an additional line of credit and received advances totaling RMB
8,500,000 (approximately $1.2 million). While the current plans and additional financing will allow the Company to fund its operations
in the next twelve months, there can be no assurance that the Company will be able to achieve its future strategic alternatives
raising substantial doubt about its ability to continue as a going concern. Pursuant to the requirements of Accounting
Standards Codification (ASC) 205-40, Disclosure of Uncertainties about an Entity’s Ability to Continue as a Going Concern Under ASC 205-40, the strategic alternatives
being pursued by the Company cannot be considered probable at this time because none of the Company’s current plans have
been finalized at the time of the issuance of these financial statements and the implementation of any such plan is not probable
of being effectively implemented as none of the plans are entirely within the Company’s control. Accordingly, substantial
doubt is deemed to exist about the Company’s ability to continue as a going concern within one year after the date these
financial statements are issued. The accompanying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row r="6">
      <c r="A6" s="4" t="inlineStr">
        <is>
          <t>Consolidation and Basis of Presentation</t>
        </is>
      </c>
      <c r="B6" s="4" t="inlineStr">
        <is>
          <t>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on consolidation. However, the results of operations included in such financial statements may not necessary be indicative
of annual results. Such financial statements should be read in conjunction with the Company’s audited consolidated financial statements
and notes thereto included in its Annual Report on Form 10-K for the year ended December 31, 2019 filed with the Securities and
Exchange Commission on March 30, 2020.</t>
        </is>
      </c>
    </row>
    <row r="7">
      <c r="A7" s="4" t="inlineStr">
        <is>
          <t>Accounting Estimates</t>
        </is>
      </c>
      <c r="B7" s="4" t="inlineStr">
        <is>
          <t>Accounting Estimates The Company uses the same accounting policies
in preparing its quarterly and annual financial statements. Certain information and footnote disclosures normally included in the
annual consolidated financial statements prepared in accordance with U.S. GAAP have been condensed or omitted.</t>
        </is>
      </c>
    </row>
    <row r="8">
      <c r="A8" s="4" t="inlineStr">
        <is>
          <t>Credit Risk</t>
        </is>
      </c>
      <c r="B8" s="4" t="inlineStr">
        <is>
          <t>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Company bank accounts in China are not
subject to a certain insurance coverage and will follow the provisions set forth in the PRC Bankruptcy Law should any bank where
the Company has accounts declare bankruptcy.</t>
        </is>
      </c>
    </row>
    <row r="9">
      <c r="A9" s="4" t="inlineStr">
        <is>
          <t>Interest Rate Risk</t>
        </is>
      </c>
      <c r="B9" s="4" t="inlineStr">
        <is>
          <t>Interest Rate Risk</t>
        </is>
      </c>
    </row>
    <row r="10">
      <c r="A10" s="4" t="inlineStr">
        <is>
          <t>Reclassification</t>
        </is>
      </c>
      <c r="B10" s="4" t="inlineStr">
        <is>
          <t>Reclassification</t>
        </is>
      </c>
    </row>
    <row r="11">
      <c r="A11" s="4" t="inlineStr">
        <is>
          <t>Recent Accounting Pronouncements</t>
        </is>
      </c>
      <c r="B11" s="4" t="inlineStr">
        <is>
          <t>Recent Accounting Pronouncements In June 2016, the Financial Accounting
Standards Board ("FASB") issued Accounting Standards Update ("ASU") 2016-13, Financial Instruments
– Credit Losses (Topic 326) In December 2019, the FASB issued ASU 2019-12,
"Income Taxes (Topic 740): Simplifying the Accounting for Income Taxes". From time to time, the FASB or other standards
setting bodies issue new accounting pronouncements. Updates to the FASB Accounting Standards Codification are communicated through
issuance of ASUs. Unless otherwise discussed, the Company believes that the recently issued guidance, whether adopted or to be
adopted in the future, is not expected to have a material impact on its consolidat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June 30, December 31,
2020 2019
Raw materials $ 1,798,405 $ 2,113,994
Work in process 644,174 314,231
Finished goods 1,410,393 1,160,599
Total Inventory $ 3,852,972 $ 3,588,8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 xml:space="preserve">June 30, December 31,
2020 2019
Permit of land use $ 397,864 $ 403,755
Building 9,239,010 9,375,817
Plant, machinery and equipment 26,757,799 26,309,262
Motor vehicle 303,835 308,334
Office equipment 216,264 217,058
Total 36,914,772 36,614,226
Less: accumulated depreciation (21,283,119 ) (20,300,399 )
Property, Plant and Equipment, net $ 15,631,653 $ 16,313,827 </t>
        </is>
      </c>
    </row>
    <row r="5">
      <c r="A5" s="4" t="inlineStr">
        <is>
          <t>Schedule of depreciation is computed on straight-line basis over estimated useful lives of assets</t>
        </is>
      </c>
      <c r="B5" s="4" t="inlineStr">
        <is>
          <t>Asset Life - years
Permit of land use 40 - 70
Building 20 - 49
Plant, machinery and equipment 5 - 10
Motor vehicle 5 - 10
Office equipment 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June 30, December 31,
2020 2019
Gross carrying amount $ 4,768,507 $ 4,839,117
Accumulated amortization (4,583,263 ) (4,633,506 )
Net carrying amount $ 185,244 $ 205,6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struction Loan Facility and Line of Credit (Tables)</t>
        </is>
      </c>
      <c r="B1" s="2" t="inlineStr">
        <is>
          <t>6 Months Ended</t>
        </is>
      </c>
    </row>
    <row r="2">
      <c r="B2" s="2" t="inlineStr">
        <is>
          <t>Jun. 30, 2020</t>
        </is>
      </c>
    </row>
    <row r="3">
      <c r="A3" s="3" t="inlineStr">
        <is>
          <t>Debt Disclosure [Abstract]</t>
        </is>
      </c>
    </row>
    <row r="4">
      <c r="A4" s="4" t="inlineStr">
        <is>
          <t>Schedule of principal payments</t>
        </is>
      </c>
      <c r="B4" s="4" t="inlineStr">
        <is>
          <t xml:space="preserve">Year Lines of Construction Total
2021 $ 1,200,650 $ 2,118,794 $ 3,319,444
2022 706,264 1,977,541 2,683,805
$ 1,906,914 $ 4,096,335 $ 6,003,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minimum lease payments for the company's operating leases liabilitie</t>
        </is>
      </c>
      <c r="B4" s="4" t="inlineStr">
        <is>
          <t xml:space="preserve">2021 $ 94,585
2022 1,384
Total undiscounted cash flows 95,969
Less: Imputed interest (2,459 )
93,510
Less: Operating lease liabilities, current portion (93,510 )
Operating lease liabilities, net of current portion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recorded at fair value</t>
        </is>
      </c>
      <c r="B4" s="4" t="inlineStr">
        <is>
          <t xml:space="preserve">Fair Value Measurements at
June 30, Reporting Date Using
Description 2020 Level 1 Level 2 Level 3
Banker's acceptance notes $ 11,251 $ - $ 11,251 $ -
Total $ 11,251 $ - $ 11,251 $ -
Fair Value Measurements at
December 31, Reporting Date Using
Description 2019 Level 1 Level 2 Level 3
Banker's acceptance notes $ 45,756 $ - $ 45,756 $ -
Total $ 45,756 $ - $ 45,75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revenues disaggregated by revenue source and geography</t>
        </is>
      </c>
      <c r="B4" s="4" t="inlineStr">
        <is>
          <t xml:space="preserve"> For the Three Months For the Six Months
Ended June 30, Ended June 30,
2020 2019 2020 2019
Domestic Pharmaceuticals $ 2,069,615 $ 2,569,408 $ 3,833,570 $ 5,498,681
Export Medical Test Kits 1,701,108 - 1,701,108 -
$ 3,770,723 $ 2,569,408 $ 5,534,678 $ 5,498,6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Organization and Significant Accounting Policies (Details) - USD ($)</t>
        </is>
      </c>
      <c r="B1" s="2" t="inlineStr">
        <is>
          <t>Apr. 30, 2020</t>
        </is>
      </c>
      <c r="C1" s="2" t="inlineStr">
        <is>
          <t>Jun. 30, 2020</t>
        </is>
      </c>
      <c r="D1" s="2" t="inlineStr">
        <is>
          <t>Jun. 30, 2019</t>
        </is>
      </c>
      <c r="E1" s="2" t="inlineStr">
        <is>
          <t>Jun. 30, 2020</t>
        </is>
      </c>
      <c r="F1" s="2" t="inlineStr">
        <is>
          <t>Jun. 30, 2019</t>
        </is>
      </c>
      <c r="G1" s="2" t="inlineStr">
        <is>
          <t>Dec. 31, 2019</t>
        </is>
      </c>
      <c r="H1" s="2" t="inlineStr">
        <is>
          <t>May 25, 2005</t>
        </is>
      </c>
    </row>
    <row r="2">
      <c r="A2" s="3" t="inlineStr">
        <is>
          <t>Organization and Significant Accounting Policies (Textual)</t>
        </is>
      </c>
    </row>
    <row r="3">
      <c r="A3" s="4" t="inlineStr">
        <is>
          <t>Cash and cash equivalents</t>
        </is>
      </c>
      <c r="C3" s="6" t="n">
        <v>1800000</v>
      </c>
      <c r="E3" s="6" t="n">
        <v>1800000</v>
      </c>
    </row>
    <row r="4">
      <c r="A4" s="4" t="inlineStr">
        <is>
          <t>Accumulated deficit</t>
        </is>
      </c>
      <c r="C4" s="5" t="n">
        <v>26600000</v>
      </c>
      <c r="E4" s="5" t="n">
        <v>26600000</v>
      </c>
    </row>
    <row r="5">
      <c r="A5" s="4" t="inlineStr">
        <is>
          <t>Bad debt expense</t>
        </is>
      </c>
      <c r="C5" s="5" t="n">
        <v>-5318</v>
      </c>
      <c r="D5" s="6" t="n">
        <v>10092</v>
      </c>
      <c r="E5" s="5" t="n">
        <v>24928</v>
      </c>
      <c r="F5" s="6" t="n">
        <v>23404</v>
      </c>
    </row>
    <row r="6">
      <c r="A6" s="4" t="inlineStr">
        <is>
          <t>Advances from customers</t>
        </is>
      </c>
      <c r="C6" s="5" t="n">
        <v>592961</v>
      </c>
      <c r="E6" s="5" t="n">
        <v>592961</v>
      </c>
      <c r="G6" s="6" t="n">
        <v>505398</v>
      </c>
    </row>
    <row r="7">
      <c r="A7" s="4" t="inlineStr">
        <is>
          <t>Line of credit, description</t>
        </is>
      </c>
      <c r="B7" s="4" t="inlineStr">
        <is>
          <t>Line of credit from a bank for an aggregate amount of RMB 10,000,000 (approximately $1.4 million), of which RMB 5,000,000 (approximately $0.7 million) have been advanced to the Company. Also, in June 2020 the Company obtained an additional line of credit and received advances totaling RMB 8,500,000 (approximately $1.2 million).</t>
        </is>
      </c>
    </row>
    <row r="8">
      <c r="A8" s="4" t="inlineStr">
        <is>
          <t>Management [Member]</t>
        </is>
      </c>
    </row>
    <row r="9">
      <c r="A9" s="3" t="inlineStr">
        <is>
          <t>Organization and Significant Accounting Policies (Textual)</t>
        </is>
      </c>
    </row>
    <row r="10">
      <c r="A10" s="4" t="inlineStr">
        <is>
          <t>Working capital</t>
        </is>
      </c>
      <c r="C10" s="6" t="n">
        <v>800000</v>
      </c>
      <c r="E10" s="6" t="n">
        <v>800000</v>
      </c>
    </row>
    <row r="11">
      <c r="A11" s="4" t="inlineStr">
        <is>
          <t>British Virgin Islands Corporation [Member]</t>
        </is>
      </c>
    </row>
    <row r="12">
      <c r="A12" s="3" t="inlineStr">
        <is>
          <t>Organization and Significant Accounting Policies (Textual)</t>
        </is>
      </c>
    </row>
    <row r="13">
      <c r="A13" s="4" t="inlineStr">
        <is>
          <t>Equity method investment, ownership percentage</t>
        </is>
      </c>
      <c r="C13" s="4" t="inlineStr">
        <is>
          <t>100.00%</t>
        </is>
      </c>
      <c r="E13" s="4" t="inlineStr">
        <is>
          <t>100.00%</t>
        </is>
      </c>
    </row>
    <row r="14">
      <c r="A14" s="4" t="inlineStr">
        <is>
          <t>Nevada Corporation [Member]</t>
        </is>
      </c>
    </row>
    <row r="15">
      <c r="A15" s="3" t="inlineStr">
        <is>
          <t>Organization and Significant Accounting Policies (Textual)</t>
        </is>
      </c>
    </row>
    <row r="16">
      <c r="A16" s="4" t="inlineStr">
        <is>
          <t>Equity method investment, ownership percentage</t>
        </is>
      </c>
      <c r="C16" s="4" t="inlineStr">
        <is>
          <t>100.00%</t>
        </is>
      </c>
      <c r="E16" s="4" t="inlineStr">
        <is>
          <t>100.00%</t>
        </is>
      </c>
    </row>
    <row r="17">
      <c r="A17" s="4" t="inlineStr">
        <is>
          <t>Onny [Member]</t>
        </is>
      </c>
    </row>
    <row r="18">
      <c r="A18" s="3" t="inlineStr">
        <is>
          <t>Organization and Significant Accounting Policies (Textual)</t>
        </is>
      </c>
    </row>
    <row r="19">
      <c r="A19" s="4" t="inlineStr">
        <is>
          <t>Equity method investment, ownership percentage</t>
        </is>
      </c>
      <c r="H19"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3" t="inlineStr">
        <is>
          <t>Statement of Financial Position [Abstract]</t>
        </is>
      </c>
    </row>
    <row r="3">
      <c r="A3" s="4" t="inlineStr">
        <is>
          <t>Trade accounts receivable, less allowance for doubtful accounts</t>
        </is>
      </c>
      <c r="B3" s="6" t="n">
        <v>17342097</v>
      </c>
      <c r="C3" s="6" t="n">
        <v>17575100</v>
      </c>
    </row>
    <row r="4">
      <c r="A4" s="4" t="inlineStr">
        <is>
          <t>Other receivables, less allowance for doubtful accounts</t>
        </is>
      </c>
      <c r="B4" s="6" t="n">
        <v>23715</v>
      </c>
      <c r="C4" s="6" t="n">
        <v>22729</v>
      </c>
    </row>
    <row r="5">
      <c r="A5" s="4" t="inlineStr">
        <is>
          <t>Preferred stock, par value</t>
        </is>
      </c>
      <c r="B5" s="7" t="n">
        <v>0.001</v>
      </c>
      <c r="C5" s="7" t="n">
        <v>0.001</v>
      </c>
    </row>
    <row r="6">
      <c r="A6" s="4" t="inlineStr">
        <is>
          <t>Preferred stock, shares authorized</t>
        </is>
      </c>
      <c r="B6" s="5" t="n">
        <v>5000000</v>
      </c>
      <c r="C6" s="5" t="n">
        <v>5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t>
        </is>
      </c>
      <c r="B9" s="7" t="n">
        <v>0.001</v>
      </c>
      <c r="C9" s="7" t="n">
        <v>0.001</v>
      </c>
    </row>
    <row r="10">
      <c r="A10" s="4" t="inlineStr">
        <is>
          <t>Common stock, shares authorized</t>
        </is>
      </c>
      <c r="B10" s="5" t="n">
        <v>95000000</v>
      </c>
      <c r="C10" s="5" t="n">
        <v>95000000</v>
      </c>
    </row>
    <row r="11">
      <c r="A11" s="4" t="inlineStr">
        <is>
          <t>Common stock, shares issued</t>
        </is>
      </c>
      <c r="B11" s="5" t="n">
        <v>43579557</v>
      </c>
      <c r="C11" s="5" t="n">
        <v>43579557</v>
      </c>
    </row>
    <row r="12">
      <c r="A12" s="4" t="inlineStr">
        <is>
          <t>Common stock, shares outstanding</t>
        </is>
      </c>
      <c r="B12" s="5" t="n">
        <v>43579557</v>
      </c>
      <c r="C12" s="5" t="n">
        <v>43579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Jun. 30, 2020</t>
        </is>
      </c>
      <c r="C1" s="2" t="inlineStr">
        <is>
          <t>Dec. 31, 2019</t>
        </is>
      </c>
    </row>
    <row r="2">
      <c r="A2" s="3" t="inlineStr">
        <is>
          <t>Inventory Disclosure [Abstract]</t>
        </is>
      </c>
    </row>
    <row r="3">
      <c r="A3" s="4" t="inlineStr">
        <is>
          <t>Raw materials</t>
        </is>
      </c>
      <c r="B3" s="6" t="n">
        <v>1798405</v>
      </c>
      <c r="C3" s="6" t="n">
        <v>2113994</v>
      </c>
    </row>
    <row r="4">
      <c r="A4" s="4" t="inlineStr">
        <is>
          <t>Work in process</t>
        </is>
      </c>
      <c r="B4" s="5" t="n">
        <v>644174</v>
      </c>
      <c r="C4" s="5" t="n">
        <v>314231</v>
      </c>
    </row>
    <row r="5">
      <c r="A5" s="4" t="inlineStr">
        <is>
          <t>Finished goods</t>
        </is>
      </c>
      <c r="B5" s="5" t="n">
        <v>1410393</v>
      </c>
      <c r="C5" s="5" t="n">
        <v>1160599</v>
      </c>
    </row>
    <row r="6">
      <c r="A6" s="4" t="inlineStr">
        <is>
          <t>Total Inventory</t>
        </is>
      </c>
      <c r="B6" s="6" t="n">
        <v>3852972</v>
      </c>
      <c r="C6" s="6" t="n">
        <v>35888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Jun. 30, 2020</t>
        </is>
      </c>
      <c r="C1" s="2" t="inlineStr">
        <is>
          <t>Dec. 31, 2019</t>
        </is>
      </c>
    </row>
    <row r="2">
      <c r="A2" s="3" t="inlineStr">
        <is>
          <t>Property, Plant and Equipment [Abstract]</t>
        </is>
      </c>
    </row>
    <row r="3">
      <c r="A3" s="4" t="inlineStr">
        <is>
          <t>Permit of land use</t>
        </is>
      </c>
      <c r="B3" s="6" t="n">
        <v>397864</v>
      </c>
      <c r="C3" s="6" t="n">
        <v>403755</v>
      </c>
    </row>
    <row r="4">
      <c r="A4" s="4" t="inlineStr">
        <is>
          <t>Building</t>
        </is>
      </c>
      <c r="B4" s="5" t="n">
        <v>9239010</v>
      </c>
      <c r="C4" s="5" t="n">
        <v>9375817</v>
      </c>
    </row>
    <row r="5">
      <c r="A5" s="4" t="inlineStr">
        <is>
          <t>Plant, machinery and equipment</t>
        </is>
      </c>
      <c r="B5" s="5" t="n">
        <v>26757799</v>
      </c>
      <c r="C5" s="5" t="n">
        <v>26309262</v>
      </c>
    </row>
    <row r="6">
      <c r="A6" s="4" t="inlineStr">
        <is>
          <t>Motor vehicle</t>
        </is>
      </c>
      <c r="B6" s="5" t="n">
        <v>303835</v>
      </c>
      <c r="C6" s="5" t="n">
        <v>308334</v>
      </c>
    </row>
    <row r="7">
      <c r="A7" s="4" t="inlineStr">
        <is>
          <t>Office equipment</t>
        </is>
      </c>
      <c r="B7" s="5" t="n">
        <v>216264</v>
      </c>
      <c r="C7" s="5" t="n">
        <v>217058</v>
      </c>
    </row>
    <row r="8">
      <c r="A8" s="4" t="inlineStr">
        <is>
          <t>Total</t>
        </is>
      </c>
      <c r="B8" s="5" t="n">
        <v>36914772</v>
      </c>
      <c r="C8" s="5" t="n">
        <v>36614226</v>
      </c>
    </row>
    <row r="9">
      <c r="A9" s="4" t="inlineStr">
        <is>
          <t>Less: accumulated depreciation</t>
        </is>
      </c>
      <c r="B9" s="5" t="n">
        <v>-21283119</v>
      </c>
      <c r="C9" s="5" t="n">
        <v>-20300399</v>
      </c>
    </row>
    <row r="10">
      <c r="A10" s="4" t="inlineStr">
        <is>
          <t>Property, Plant and Equipment, net</t>
        </is>
      </c>
      <c r="B10" s="6" t="n">
        <v>15631653</v>
      </c>
      <c r="C10" s="6" t="n">
        <v>163138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9" customWidth="1" min="1" max="1"/>
    <col width="15" customWidth="1" min="2" max="2"/>
  </cols>
  <sheetData>
    <row r="1">
      <c r="A1" s="1" t="inlineStr">
        <is>
          <t>Property, Plant and Equipment (Details 1)</t>
        </is>
      </c>
      <c r="B1" s="2" t="inlineStr">
        <is>
          <t>6 Months Ended</t>
        </is>
      </c>
    </row>
    <row r="2">
      <c r="B2" s="2" t="inlineStr">
        <is>
          <t>Jun. 30, 2020</t>
        </is>
      </c>
    </row>
    <row r="3">
      <c r="A3" s="4" t="inlineStr">
        <is>
          <t>Minimum [Member] | Permit of land use [Member]</t>
        </is>
      </c>
    </row>
    <row r="4">
      <c r="A4" s="3" t="inlineStr">
        <is>
          <t>Property, Plant and Equipment [Line Items]</t>
        </is>
      </c>
    </row>
    <row r="5">
      <c r="A5" s="4" t="inlineStr">
        <is>
          <t>Estimated useful lives</t>
        </is>
      </c>
      <c r="B5" s="4" t="inlineStr">
        <is>
          <t>40 years</t>
        </is>
      </c>
    </row>
    <row r="6">
      <c r="A6" s="4" t="inlineStr">
        <is>
          <t>Minimum [Member] | Building [Member]</t>
        </is>
      </c>
    </row>
    <row r="7">
      <c r="A7" s="3" t="inlineStr">
        <is>
          <t>Property, Plant and Equipment [Line Items]</t>
        </is>
      </c>
    </row>
    <row r="8">
      <c r="A8" s="4" t="inlineStr">
        <is>
          <t>Estimated useful lives</t>
        </is>
      </c>
      <c r="B8" s="4" t="inlineStr">
        <is>
          <t>20 years</t>
        </is>
      </c>
    </row>
    <row r="9">
      <c r="A9" s="4" t="inlineStr">
        <is>
          <t>Minimum [Member] | Plant, machinery and equipment [Member]</t>
        </is>
      </c>
    </row>
    <row r="10">
      <c r="A10" s="3" t="inlineStr">
        <is>
          <t>Property, Plant and Equipment [Line Items]</t>
        </is>
      </c>
    </row>
    <row r="11">
      <c r="A11" s="4" t="inlineStr">
        <is>
          <t>Estimated useful lives</t>
        </is>
      </c>
      <c r="B11" s="4" t="inlineStr">
        <is>
          <t>5 years</t>
        </is>
      </c>
    </row>
    <row r="12">
      <c r="A12" s="4" t="inlineStr">
        <is>
          <t>Minimum [Member] | Motor vehicle [Member]</t>
        </is>
      </c>
    </row>
    <row r="13">
      <c r="A13" s="3" t="inlineStr">
        <is>
          <t>Property, Plant and Equipment [Line Items]</t>
        </is>
      </c>
    </row>
    <row r="14">
      <c r="A14" s="4" t="inlineStr">
        <is>
          <t>Estimated useful lives</t>
        </is>
      </c>
      <c r="B14" s="4" t="inlineStr">
        <is>
          <t>5 years</t>
        </is>
      </c>
    </row>
    <row r="15">
      <c r="A15" s="4" t="inlineStr">
        <is>
          <t>Minimum [Member] | Office equipment [Member]</t>
        </is>
      </c>
    </row>
    <row r="16">
      <c r="A16" s="3" t="inlineStr">
        <is>
          <t>Property, Plant and Equipment [Line Items]</t>
        </is>
      </c>
    </row>
    <row r="17">
      <c r="A17" s="4" t="inlineStr">
        <is>
          <t>Estimated useful lives</t>
        </is>
      </c>
      <c r="B17" s="4" t="inlineStr">
        <is>
          <t>3 years</t>
        </is>
      </c>
    </row>
    <row r="18">
      <c r="A18" s="4" t="inlineStr">
        <is>
          <t>Maximum [Member] | Permit of land use [Member]</t>
        </is>
      </c>
    </row>
    <row r="19">
      <c r="A19" s="3" t="inlineStr">
        <is>
          <t>Property, Plant and Equipment [Line Items]</t>
        </is>
      </c>
    </row>
    <row r="20">
      <c r="A20" s="4" t="inlineStr">
        <is>
          <t>Estimated useful lives</t>
        </is>
      </c>
      <c r="B20" s="4" t="inlineStr">
        <is>
          <t>70 years</t>
        </is>
      </c>
    </row>
    <row r="21">
      <c r="A21" s="4" t="inlineStr">
        <is>
          <t>Maximum [Member] | Building [Member]</t>
        </is>
      </c>
    </row>
    <row r="22">
      <c r="A22" s="3" t="inlineStr">
        <is>
          <t>Property, Plant and Equipment [Line Items]</t>
        </is>
      </c>
    </row>
    <row r="23">
      <c r="A23" s="4" t="inlineStr">
        <is>
          <t>Estimated useful lives</t>
        </is>
      </c>
      <c r="B23" s="4" t="inlineStr">
        <is>
          <t>49 years</t>
        </is>
      </c>
    </row>
    <row r="24">
      <c r="A24" s="4" t="inlineStr">
        <is>
          <t>Maximum [Member] | Plant, machinery and equipment [Member]</t>
        </is>
      </c>
    </row>
    <row r="25">
      <c r="A25" s="3" t="inlineStr">
        <is>
          <t>Property, Plant and Equipment [Line Items]</t>
        </is>
      </c>
    </row>
    <row r="26">
      <c r="A26" s="4" t="inlineStr">
        <is>
          <t>Estimated useful lives</t>
        </is>
      </c>
      <c r="B26" s="4" t="inlineStr">
        <is>
          <t>10 years</t>
        </is>
      </c>
    </row>
    <row r="27">
      <c r="A27" s="4" t="inlineStr">
        <is>
          <t>Maximum [Member] | Motor vehicle [Member]</t>
        </is>
      </c>
    </row>
    <row r="28">
      <c r="A28" s="3" t="inlineStr">
        <is>
          <t>Property, Plant and Equipment [Line Items]</t>
        </is>
      </c>
    </row>
    <row r="29">
      <c r="A29" s="4" t="inlineStr">
        <is>
          <t>Estimated useful lives</t>
        </is>
      </c>
      <c r="B29" s="4" t="inlineStr">
        <is>
          <t>10 years</t>
        </is>
      </c>
    </row>
    <row r="30">
      <c r="A30" s="4" t="inlineStr">
        <is>
          <t>Maximum [Member] | Office equipment [Member]</t>
        </is>
      </c>
    </row>
    <row r="31">
      <c r="A31" s="3" t="inlineStr">
        <is>
          <t>Property, Plant and Equipment [Line Items]</t>
        </is>
      </c>
    </row>
    <row r="32">
      <c r="A32" s="4" t="inlineStr">
        <is>
          <t>Estimated useful lives</t>
        </is>
      </c>
      <c r="B32"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Plant and Equipment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Textual)</t>
        </is>
      </c>
    </row>
    <row r="4">
      <c r="A4" s="4" t="inlineStr">
        <is>
          <t>Depreciation expense</t>
        </is>
      </c>
      <c r="B4" s="6" t="n">
        <v>640473</v>
      </c>
      <c r="C4" s="6" t="n">
        <v>762475</v>
      </c>
      <c r="D4" s="6" t="n">
        <v>1287586</v>
      </c>
      <c r="E4" s="6" t="n">
        <v>153533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USD ($)</t>
        </is>
      </c>
      <c r="B1" s="2" t="inlineStr">
        <is>
          <t>Jun. 30, 2020</t>
        </is>
      </c>
      <c r="C1" s="2" t="inlineStr">
        <is>
          <t>Dec. 31, 2019</t>
        </is>
      </c>
    </row>
    <row r="2">
      <c r="A2" s="3" t="inlineStr">
        <is>
          <t>Intangible assets consisted solely of NMPA approved medical formulas as follows:</t>
        </is>
      </c>
    </row>
    <row r="3">
      <c r="A3" s="4" t="inlineStr">
        <is>
          <t>Gross carrying amount</t>
        </is>
      </c>
      <c r="B3" s="6" t="n">
        <v>4768507</v>
      </c>
      <c r="C3" s="6" t="n">
        <v>4839117</v>
      </c>
    </row>
    <row r="4">
      <c r="A4" s="4" t="inlineStr">
        <is>
          <t>Accumulated amortization</t>
        </is>
      </c>
      <c r="B4" s="5" t="n">
        <v>-4583263</v>
      </c>
      <c r="C4" s="5" t="n">
        <v>-4633506</v>
      </c>
    </row>
    <row r="5">
      <c r="A5" s="4" t="inlineStr">
        <is>
          <t>Net carrying amount</t>
        </is>
      </c>
      <c r="B5" s="6" t="n">
        <v>185244</v>
      </c>
      <c r="C5" s="6" t="n">
        <v>2056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80" customWidth="1" min="4" max="4"/>
    <col width="14" customWidth="1" min="5" max="5"/>
  </cols>
  <sheetData>
    <row r="1">
      <c r="A1" s="1" t="inlineStr">
        <is>
          <t>Intangible Asset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angible Assets (Textual)</t>
        </is>
      </c>
    </row>
    <row r="4">
      <c r="A4" s="4" t="inlineStr">
        <is>
          <t>Amortization expense relating to intangible assets</t>
        </is>
      </c>
      <c r="B4" s="6" t="n">
        <v>8676</v>
      </c>
      <c r="C4" s="6" t="n">
        <v>17912</v>
      </c>
      <c r="D4" s="6" t="n">
        <v>17484</v>
      </c>
      <c r="E4" s="6" t="n">
        <v>40534</v>
      </c>
    </row>
    <row r="5">
      <c r="A5" s="4" t="inlineStr">
        <is>
          <t>Intangible assets useful life , description</t>
        </is>
      </c>
      <c r="D5" s="4" t="inlineStr">
        <is>
          <t>NMPA approval is obtained over their individually identifiable estimated useful life, which range from ten to thirteen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Transactions (Details)</t>
        </is>
      </c>
      <c r="B1" s="2" t="inlineStr">
        <is>
          <t>Jul. 08, 2019USD ($)</t>
        </is>
      </c>
      <c r="C1" s="2" t="inlineStr">
        <is>
          <t>Jun. 30, 2020USD ($)</t>
        </is>
      </c>
      <c r="D1" s="2" t="inlineStr">
        <is>
          <t>Jun. 30, 2019USD ($)</t>
        </is>
      </c>
      <c r="E1" s="2" t="inlineStr">
        <is>
          <t>Jun. 30, 2020USD ($)</t>
        </is>
      </c>
      <c r="F1" s="2" t="inlineStr">
        <is>
          <t>Jun. 30, 2019USD ($)</t>
        </is>
      </c>
      <c r="G1" s="2" t="inlineStr">
        <is>
          <t>Dec. 31, 2019USD ($)</t>
        </is>
      </c>
      <c r="H1" s="2" t="inlineStr">
        <is>
          <t>Jul. 08, 2019CNY (¥)</t>
        </is>
      </c>
    </row>
    <row r="2">
      <c r="A2" s="3" t="inlineStr">
        <is>
          <t>Related Party Transactions (Textual)</t>
        </is>
      </c>
    </row>
    <row r="3">
      <c r="A3" s="4" t="inlineStr">
        <is>
          <t>Interest rate</t>
        </is>
      </c>
      <c r="C3" s="4" t="inlineStr">
        <is>
          <t>1.00%</t>
        </is>
      </c>
      <c r="E3" s="4" t="inlineStr">
        <is>
          <t>1.00%</t>
        </is>
      </c>
    </row>
    <row r="4">
      <c r="A4" s="4" t="inlineStr">
        <is>
          <t>Interest expense</t>
        </is>
      </c>
      <c r="C4" s="6" t="n">
        <v>3386</v>
      </c>
      <c r="D4" s="6" t="n">
        <v>3386</v>
      </c>
      <c r="E4" s="6" t="n">
        <v>6773</v>
      </c>
      <c r="F4" s="6" t="n">
        <v>6773</v>
      </c>
    </row>
    <row r="5">
      <c r="A5" s="4" t="inlineStr">
        <is>
          <t>Other payables - related parties aggregate amount</t>
        </is>
      </c>
      <c r="C5" s="5" t="n">
        <v>1354567</v>
      </c>
      <c r="E5" s="5" t="n">
        <v>1354567</v>
      </c>
      <c r="G5" s="6" t="n">
        <v>1354567</v>
      </c>
    </row>
    <row r="6">
      <c r="A6" s="4" t="inlineStr">
        <is>
          <t>Other payables</t>
        </is>
      </c>
      <c r="C6" s="5" t="n">
        <v>2315986</v>
      </c>
      <c r="E6" s="5" t="n">
        <v>2315986</v>
      </c>
      <c r="G6" s="5" t="n">
        <v>2307986</v>
      </c>
    </row>
    <row r="7">
      <c r="A7" s="4" t="inlineStr">
        <is>
          <t>Other payables related parties</t>
        </is>
      </c>
      <c r="C7" s="5" t="n">
        <v>797594</v>
      </c>
      <c r="E7" s="5" t="n">
        <v>797594</v>
      </c>
      <c r="G7" s="6" t="n">
        <v>717419</v>
      </c>
    </row>
    <row r="8">
      <c r="A8" s="4" t="inlineStr">
        <is>
          <t>Management [Member]</t>
        </is>
      </c>
    </row>
    <row r="9">
      <c r="A9" s="3" t="inlineStr">
        <is>
          <t>Related Party Transactions (Textual)</t>
        </is>
      </c>
    </row>
    <row r="10">
      <c r="A10" s="4" t="inlineStr">
        <is>
          <t>Interest rate</t>
        </is>
      </c>
      <c r="B10" s="4" t="inlineStr">
        <is>
          <t>4.35%</t>
        </is>
      </c>
      <c r="H10" s="4" t="inlineStr">
        <is>
          <t>4.35%</t>
        </is>
      </c>
    </row>
    <row r="11">
      <c r="A11" s="4" t="inlineStr">
        <is>
          <t>Interest expense</t>
        </is>
      </c>
      <c r="C11" s="5" t="n">
        <v>7321</v>
      </c>
      <c r="E11" s="5" t="n">
        <v>14754</v>
      </c>
    </row>
    <row r="12">
      <c r="A12" s="4" t="inlineStr">
        <is>
          <t>Other payables - related parties aggregate amount</t>
        </is>
      </c>
      <c r="C12" s="6" t="n">
        <v>90551</v>
      </c>
      <c r="E12" s="6" t="n">
        <v>90551</v>
      </c>
    </row>
    <row r="13">
      <c r="A13" s="4" t="inlineStr">
        <is>
          <t>Loan agreement to borrow cash</t>
        </is>
      </c>
      <c r="B13" s="6" t="n">
        <v>674405</v>
      </c>
    </row>
    <row r="14">
      <c r="A14" s="4" t="inlineStr">
        <is>
          <t>Loan agreement payable term</t>
        </is>
      </c>
      <c r="B14" s="4" t="inlineStr">
        <is>
          <t>1 year</t>
        </is>
      </c>
    </row>
    <row r="15">
      <c r="A15" s="4" t="inlineStr">
        <is>
          <t>Management [Member] | RMB [Member]</t>
        </is>
      </c>
    </row>
    <row r="16">
      <c r="A16" s="3" t="inlineStr">
        <is>
          <t>Related Party Transactions (Textual)</t>
        </is>
      </c>
    </row>
    <row r="17">
      <c r="A17" s="4" t="inlineStr">
        <is>
          <t>Loan agreement to borrow cash | ¥</t>
        </is>
      </c>
      <c r="H17" s="9" t="n">
        <v>477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Banker's Acceptance Notes Payable (Details) - USD ($)</t>
        </is>
      </c>
      <c r="B1" s="2" t="inlineStr">
        <is>
          <t>6 Months Ended</t>
        </is>
      </c>
    </row>
    <row r="2">
      <c r="B2" s="2" t="inlineStr">
        <is>
          <t>Jun. 30, 2020</t>
        </is>
      </c>
      <c r="C2" s="2" t="inlineStr">
        <is>
          <t>Dec. 31, 2019</t>
        </is>
      </c>
    </row>
    <row r="3">
      <c r="A3" s="3" t="inlineStr">
        <is>
          <t>Banker's Acceptance Notes Payable (Textual)</t>
        </is>
      </c>
    </row>
    <row r="4">
      <c r="A4" s="4" t="inlineStr">
        <is>
          <t>Maximum amount of agreement</t>
        </is>
      </c>
      <c r="B4" s="6" t="n">
        <v>4500000</v>
      </c>
    </row>
    <row r="5">
      <c r="A5" s="4" t="inlineStr">
        <is>
          <t>Agreement payments fees, description</t>
        </is>
      </c>
      <c r="B5" s="4" t="inlineStr">
        <is>
          <t>In addition, the agreement calls for the payment of fees equal to 0.05% of the note amount to the bank.</t>
        </is>
      </c>
    </row>
    <row r="6">
      <c r="A6" s="4" t="inlineStr">
        <is>
          <t>Banker's acceptance notes payable outstanding</t>
        </is>
      </c>
      <c r="B6" s="6" t="n">
        <v>222996</v>
      </c>
      <c r="C6" s="6" t="n">
        <v>109908</v>
      </c>
    </row>
    <row r="7">
      <c r="A7" s="4" t="inlineStr">
        <is>
          <t>RMB [Member]</t>
        </is>
      </c>
    </row>
    <row r="8">
      <c r="A8" s="3" t="inlineStr">
        <is>
          <t>Banker's Acceptance Notes Payable (Textual)</t>
        </is>
      </c>
    </row>
    <row r="9">
      <c r="A9" s="4" t="inlineStr">
        <is>
          <t>Maximum amount of agreement</t>
        </is>
      </c>
      <c r="B9" s="6" t="n">
        <v>3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1" customWidth="1" min="2" max="2"/>
  </cols>
  <sheetData>
    <row r="1">
      <c r="A1" s="1" t="inlineStr">
        <is>
          <t>Construction Loan Facility and Line of Credit (Details)</t>
        </is>
      </c>
      <c r="B1" s="2" t="inlineStr">
        <is>
          <t>Jun. 30, 2020USD ($)</t>
        </is>
      </c>
    </row>
    <row r="2">
      <c r="A2" s="4" t="inlineStr">
        <is>
          <t>2020</t>
        </is>
      </c>
      <c r="B2" s="6" t="n">
        <v>3319444</v>
      </c>
    </row>
    <row r="3">
      <c r="A3" s="4" t="inlineStr">
        <is>
          <t>2021</t>
        </is>
      </c>
      <c r="B3" s="5" t="n">
        <v>2683805</v>
      </c>
    </row>
    <row r="4">
      <c r="A4" s="4" t="inlineStr">
        <is>
          <t>Total</t>
        </is>
      </c>
      <c r="B4" s="5" t="n">
        <v>6003249</v>
      </c>
    </row>
    <row r="5">
      <c r="A5" s="4" t="inlineStr">
        <is>
          <t>Line of Credit [Member]</t>
        </is>
      </c>
    </row>
    <row r="6">
      <c r="A6" s="4" t="inlineStr">
        <is>
          <t>2020</t>
        </is>
      </c>
      <c r="B6" s="5" t="n">
        <v>1200650</v>
      </c>
    </row>
    <row r="7">
      <c r="A7" s="4" t="inlineStr">
        <is>
          <t>2021</t>
        </is>
      </c>
      <c r="B7" s="5" t="n">
        <v>706264</v>
      </c>
    </row>
    <row r="8">
      <c r="A8" s="4" t="inlineStr">
        <is>
          <t>Total</t>
        </is>
      </c>
      <c r="B8" s="5" t="n">
        <v>1906914</v>
      </c>
    </row>
    <row r="9">
      <c r="A9" s="4" t="inlineStr">
        <is>
          <t>Construction Loan Facility [Member]</t>
        </is>
      </c>
    </row>
    <row r="10">
      <c r="A10" s="4" t="inlineStr">
        <is>
          <t>2020</t>
        </is>
      </c>
      <c r="B10" s="5" t="n">
        <v>2118794</v>
      </c>
    </row>
    <row r="11">
      <c r="A11" s="4" t="inlineStr">
        <is>
          <t>2021</t>
        </is>
      </c>
      <c r="B11" s="5" t="n">
        <v>1977541</v>
      </c>
    </row>
    <row r="12">
      <c r="A12" s="4" t="inlineStr">
        <is>
          <t>Total</t>
        </is>
      </c>
      <c r="B12" s="6" t="n">
        <v>40963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64" customWidth="1" min="1" max="1"/>
    <col width="80" customWidth="1" min="2" max="2"/>
    <col width="80" customWidth="1" min="3" max="3"/>
    <col width="79" customWidth="1" min="4" max="4"/>
    <col width="80" customWidth="1" min="5" max="5"/>
    <col width="21" customWidth="1" min="6" max="6"/>
    <col width="21" customWidth="1" min="7" max="7"/>
    <col width="80" customWidth="1" min="8" max="8"/>
    <col width="21" customWidth="1" min="9" max="9"/>
    <col width="21" customWidth="1" min="10" max="10"/>
    <col width="21" customWidth="1" min="11" max="11"/>
    <col width="21" customWidth="1" min="12" max="12"/>
  </cols>
  <sheetData>
    <row r="1">
      <c r="A1" s="1" t="inlineStr">
        <is>
          <t>Construction Loan Facility and Line of Credit (Details Textual)</t>
        </is>
      </c>
      <c r="B1" s="2" t="inlineStr">
        <is>
          <t>Apr. 30, 2020USD ($)</t>
        </is>
      </c>
      <c r="C1" s="2" t="inlineStr">
        <is>
          <t>Jul. 31, 2020</t>
        </is>
      </c>
      <c r="D1" s="2" t="inlineStr">
        <is>
          <t>Apr. 30, 2020USD ($)</t>
        </is>
      </c>
      <c r="E1" s="2" t="inlineStr">
        <is>
          <t>Jun. 21, 2013USD ($)</t>
        </is>
      </c>
      <c r="F1" s="2" t="inlineStr">
        <is>
          <t>Jun. 30, 2020USD ($)</t>
        </is>
      </c>
      <c r="G1" s="2" t="inlineStr">
        <is>
          <t>Jun. 30, 2019USD ($)</t>
        </is>
      </c>
      <c r="H1" s="2" t="inlineStr">
        <is>
          <t>Jun. 30, 2020USD ($)</t>
        </is>
      </c>
      <c r="I1" s="2" t="inlineStr">
        <is>
          <t>Jun. 30, 2019USD ($)</t>
        </is>
      </c>
      <c r="J1" s="2" t="inlineStr">
        <is>
          <t>Jun. 30, 2020CNY (¥)</t>
        </is>
      </c>
      <c r="K1" s="2" t="inlineStr">
        <is>
          <t>Apr. 20, 2020USD ($)</t>
        </is>
      </c>
      <c r="L1" s="2" t="inlineStr">
        <is>
          <t>Jun. 21, 2013CNY (¥)</t>
        </is>
      </c>
    </row>
    <row r="2">
      <c r="A2" s="4" t="inlineStr">
        <is>
          <t>Construction loan amount</t>
        </is>
      </c>
      <c r="B2" s="6" t="n">
        <v>1400000</v>
      </c>
      <c r="D2" s="6" t="n">
        <v>1400000</v>
      </c>
      <c r="E2" s="6" t="n">
        <v>13000000</v>
      </c>
      <c r="F2" s="6" t="n">
        <v>8500000</v>
      </c>
      <c r="H2" s="6" t="n">
        <v>8500000</v>
      </c>
    </row>
    <row r="3">
      <c r="A3" s="4" t="inlineStr">
        <is>
          <t>Description of loan interest rates</t>
        </is>
      </c>
      <c r="D3" s="4" t="inlineStr">
        <is>
          <t>The loan bears interest at a rate of 4.25% per annum.</t>
        </is>
      </c>
      <c r="E3" s="4" t="inlineStr">
        <is>
          <t>The loan bears interest based upon 110% of the PRC government’s eight-year term rate effective on the actual draw-down date, subject to annual adjustments based on 110% of the floating rate for the same type of loan on the anniversary from the draw-down date and its subsequent anniversary dates.  The interest rate has remained at 5.39% on the anniversary dates which were July 10, 2017, 2018 and 2019, respectively.  The loan required interest only payments for the first two years. Beginning July 11, 2015, the principal was due in at least two (2) annual installments with the first annual payment being due within six month period after July 10, 2015 and the second annual payment being due July 10, 2016 and each following year over the next five years through July 11, 2021 on the identical terms as described above for 2015.</t>
        </is>
      </c>
      <c r="H3" s="4" t="inlineStr">
        <is>
          <t>The loan bears interest at the rate of 4.05% per annum.</t>
        </is>
      </c>
    </row>
    <row r="4">
      <c r="A4" s="4" t="inlineStr">
        <is>
          <t>Principal amount</t>
        </is>
      </c>
      <c r="B4" s="6" t="n">
        <v>700000</v>
      </c>
      <c r="D4" s="6" t="n">
        <v>700000</v>
      </c>
      <c r="F4" s="5" t="n">
        <v>143286</v>
      </c>
      <c r="H4" s="6" t="n">
        <v>143286</v>
      </c>
    </row>
    <row r="5">
      <c r="A5" s="4" t="inlineStr">
        <is>
          <t>Payment due under the loan</t>
        </is>
      </c>
      <c r="E5" s="6" t="n">
        <v>2000000</v>
      </c>
    </row>
    <row r="6">
      <c r="A6" s="4" t="inlineStr">
        <is>
          <t>Laon facility term</t>
        </is>
      </c>
      <c r="D6" s="4" t="inlineStr">
        <is>
          <t>Advances on the line of credit are due two years from the date of the advance.</t>
        </is>
      </c>
      <c r="H6" s="4" t="inlineStr">
        <is>
          <t>The line of credit is due in one year on the anniversary date of the line of credit.</t>
        </is>
      </c>
    </row>
    <row r="7">
      <c r="A7" s="4" t="inlineStr">
        <is>
          <t>Total interest expense</t>
        </is>
      </c>
      <c r="F7" s="5" t="n">
        <v>63144</v>
      </c>
      <c r="G7" s="6" t="n">
        <v>97254</v>
      </c>
      <c r="H7" s="6" t="n">
        <v>125147</v>
      </c>
      <c r="I7" s="6" t="n">
        <v>184034</v>
      </c>
    </row>
    <row r="8">
      <c r="A8" s="4" t="inlineStr">
        <is>
          <t>Line of credit, description</t>
        </is>
      </c>
      <c r="B8" s="4" t="inlineStr">
        <is>
          <t>Line of credit from a bank for an aggregate amount of RMB 10,000,000 (approximately $1.4 million), of which RMB 5,000,000 (approximately $0.7 million) have been advanced to the Company. Also, in June 2020 the Company obtained an additional line of credit and received advances totaling RMB 8,500,000 (approximately $1.2 million).</t>
        </is>
      </c>
    </row>
    <row r="9">
      <c r="A9" s="4" t="inlineStr">
        <is>
          <t>Subsequent Event [Member]</t>
        </is>
      </c>
    </row>
    <row r="10">
      <c r="A10" s="4" t="inlineStr">
        <is>
          <t>Line of credit, description</t>
        </is>
      </c>
      <c r="C10" s="4" t="inlineStr">
        <is>
          <t>Additional RMB 3,000,000 (approximately $0.4 million) has been advanced under this line of credit. The Company has an additional RMB 2,000,000 (approximately $0.3 million) available under the line, subject to a risk review and approval by the third party guarantee company.</t>
        </is>
      </c>
    </row>
    <row r="11">
      <c r="A11" s="4" t="inlineStr">
        <is>
          <t>Postal Savings Bank of China [Member]</t>
        </is>
      </c>
    </row>
    <row r="12">
      <c r="A12" s="4" t="inlineStr">
        <is>
          <t>Total interest expense</t>
        </is>
      </c>
      <c r="H12" s="5" t="n">
        <v>4953</v>
      </c>
    </row>
    <row r="13">
      <c r="A13" s="4" t="inlineStr">
        <is>
          <t>Bank of Communications [Member]</t>
        </is>
      </c>
    </row>
    <row r="14">
      <c r="A14" s="4" t="inlineStr">
        <is>
          <t>Total interest expense</t>
        </is>
      </c>
      <c r="F14" s="5" t="n">
        <v>0</v>
      </c>
      <c r="H14" s="5" t="n">
        <v>0</v>
      </c>
    </row>
    <row r="15">
      <c r="A15" s="4" t="inlineStr">
        <is>
          <t>RMB [Member]</t>
        </is>
      </c>
    </row>
    <row r="16">
      <c r="A16" s="4" t="inlineStr">
        <is>
          <t>Construction loan amount</t>
        </is>
      </c>
      <c r="F16" s="6" t="n">
        <v>1200000</v>
      </c>
      <c r="H16" s="6" t="n">
        <v>1200000</v>
      </c>
      <c r="K16" s="6" t="n">
        <v>10000000</v>
      </c>
      <c r="L16" s="9" t="n">
        <v>80000000</v>
      </c>
    </row>
    <row r="17">
      <c r="A17" s="4" t="inlineStr">
        <is>
          <t>Principal amount</t>
        </is>
      </c>
      <c r="J17" s="9" t="n">
        <v>1000000</v>
      </c>
      <c r="K17" s="6" t="n">
        <v>5000000</v>
      </c>
    </row>
    <row r="18">
      <c r="A18" s="4" t="inlineStr">
        <is>
          <t>Payment due under the loan</t>
        </is>
      </c>
      <c r="E18" s="6" t="n">
        <v>1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3770723</v>
      </c>
      <c r="C4" s="6" t="n">
        <v>2569408</v>
      </c>
      <c r="D4" s="6" t="n">
        <v>5534678</v>
      </c>
      <c r="E4" s="6" t="n">
        <v>5498681</v>
      </c>
    </row>
    <row r="5">
      <c r="A5" s="4" t="inlineStr">
        <is>
          <t>Cost of revenue</t>
        </is>
      </c>
      <c r="B5" s="5" t="n">
        <v>2620925</v>
      </c>
      <c r="C5" s="5" t="n">
        <v>2405860</v>
      </c>
      <c r="D5" s="5" t="n">
        <v>4190441</v>
      </c>
      <c r="E5" s="5" t="n">
        <v>4678603</v>
      </c>
    </row>
    <row r="6">
      <c r="A6" s="4" t="inlineStr">
        <is>
          <t>Gross profit</t>
        </is>
      </c>
      <c r="B6" s="5" t="n">
        <v>1149798</v>
      </c>
      <c r="C6" s="5" t="n">
        <v>163548</v>
      </c>
      <c r="D6" s="5" t="n">
        <v>1344237</v>
      </c>
      <c r="E6" s="5" t="n">
        <v>820078</v>
      </c>
    </row>
    <row r="7">
      <c r="A7" s="3" t="inlineStr">
        <is>
          <t>Operating expenses:</t>
        </is>
      </c>
    </row>
    <row r="8">
      <c r="A8" s="4" t="inlineStr">
        <is>
          <t>Selling expenses</t>
        </is>
      </c>
      <c r="B8" s="5" t="n">
        <v>727642</v>
      </c>
      <c r="C8" s="5" t="n">
        <v>505866</v>
      </c>
      <c r="D8" s="5" t="n">
        <v>1053737</v>
      </c>
      <c r="E8" s="5" t="n">
        <v>984557</v>
      </c>
    </row>
    <row r="9">
      <c r="A9" s="4" t="inlineStr">
        <is>
          <t>General and administrative expenses</t>
        </is>
      </c>
      <c r="B9" s="5" t="n">
        <v>322445</v>
      </c>
      <c r="C9" s="5" t="n">
        <v>334550</v>
      </c>
      <c r="D9" s="5" t="n">
        <v>711004</v>
      </c>
      <c r="E9" s="5" t="n">
        <v>763367</v>
      </c>
    </row>
    <row r="10">
      <c r="A10" s="4" t="inlineStr">
        <is>
          <t>Research and development expenses</t>
        </is>
      </c>
      <c r="B10" s="5" t="n">
        <v>30044</v>
      </c>
      <c r="C10" s="5" t="n">
        <v>66008</v>
      </c>
      <c r="D10" s="5" t="n">
        <v>78863</v>
      </c>
      <c r="E10" s="5" t="n">
        <v>135926</v>
      </c>
    </row>
    <row r="11">
      <c r="A11" s="4" t="inlineStr">
        <is>
          <t>Bad debt (benefit) expense</t>
        </is>
      </c>
      <c r="B11" s="5" t="n">
        <v>-5318</v>
      </c>
      <c r="C11" s="5" t="n">
        <v>10092</v>
      </c>
      <c r="D11" s="5" t="n">
        <v>24928</v>
      </c>
      <c r="E11" s="5" t="n">
        <v>23404</v>
      </c>
    </row>
    <row r="12">
      <c r="A12" s="4" t="inlineStr">
        <is>
          <t>Total operating expenses</t>
        </is>
      </c>
      <c r="B12" s="5" t="n">
        <v>1074813</v>
      </c>
      <c r="C12" s="5" t="n">
        <v>916516</v>
      </c>
      <c r="D12" s="5" t="n">
        <v>1868532</v>
      </c>
      <c r="E12" s="5" t="n">
        <v>1907254</v>
      </c>
    </row>
    <row r="13">
      <c r="A13" s="4" t="inlineStr">
        <is>
          <t>Income (loss) from operations</t>
        </is>
      </c>
      <c r="B13" s="5" t="n">
        <v>74985</v>
      </c>
      <c r="C13" s="5" t="n">
        <v>-752968</v>
      </c>
      <c r="D13" s="5" t="n">
        <v>-524295</v>
      </c>
      <c r="E13" s="5" t="n">
        <v>-1087176</v>
      </c>
    </row>
    <row r="14">
      <c r="A14" s="3" t="inlineStr">
        <is>
          <t>Other income (expense):</t>
        </is>
      </c>
    </row>
    <row r="15">
      <c r="A15" s="4" t="inlineStr">
        <is>
          <t>Interest income</t>
        </is>
      </c>
      <c r="B15" s="5" t="n">
        <v>1212</v>
      </c>
      <c r="C15" s="5" t="n">
        <v>12119</v>
      </c>
      <c r="D15" s="5" t="n">
        <v>1598</v>
      </c>
      <c r="E15" s="5" t="n">
        <v>15376</v>
      </c>
    </row>
    <row r="16">
      <c r="A16" s="4" t="inlineStr">
        <is>
          <t>Interest expense</t>
        </is>
      </c>
      <c r="B16" s="5" t="n">
        <v>-63144</v>
      </c>
      <c r="C16" s="5" t="n">
        <v>-97254</v>
      </c>
      <c r="D16" s="5" t="n">
        <v>-125147</v>
      </c>
      <c r="E16" s="5" t="n">
        <v>-184034</v>
      </c>
    </row>
    <row r="17">
      <c r="A17" s="4" t="inlineStr">
        <is>
          <t>Net other expense</t>
        </is>
      </c>
      <c r="B17" s="5" t="n">
        <v>-61932</v>
      </c>
      <c r="C17" s="5" t="n">
        <v>-85135</v>
      </c>
      <c r="D17" s="5" t="n">
        <v>-123549</v>
      </c>
      <c r="E17" s="5" t="n">
        <v>-168658</v>
      </c>
    </row>
    <row r="18">
      <c r="A18" s="4" t="inlineStr">
        <is>
          <t>Income (loss) before income taxes</t>
        </is>
      </c>
      <c r="B18" s="5" t="n">
        <v>13053</v>
      </c>
      <c r="C18" s="5" t="n">
        <v>-838103</v>
      </c>
      <c r="D18" s="5" t="n">
        <v>-647844</v>
      </c>
      <c r="E18" s="5" t="n">
        <v>-1255834</v>
      </c>
    </row>
    <row r="19">
      <c r="A19" s="4" t="inlineStr">
        <is>
          <t>Income tax expense</t>
        </is>
      </c>
      <c r="B19" s="4" t="inlineStr">
        <is>
          <t xml:space="preserve"> </t>
        </is>
      </c>
      <c r="C19" s="4" t="inlineStr">
        <is>
          <t xml:space="preserve"> </t>
        </is>
      </c>
      <c r="D19" s="4" t="inlineStr">
        <is>
          <t xml:space="preserve"> </t>
        </is>
      </c>
      <c r="E19" s="4" t="inlineStr">
        <is>
          <t xml:space="preserve"> </t>
        </is>
      </c>
    </row>
    <row r="20">
      <c r="A20" s="4" t="inlineStr">
        <is>
          <t>Net income (loss)</t>
        </is>
      </c>
      <c r="B20" s="5" t="n">
        <v>13053</v>
      </c>
      <c r="C20" s="5" t="n">
        <v>-838103</v>
      </c>
      <c r="D20" s="5" t="n">
        <v>-647844</v>
      </c>
      <c r="E20" s="5" t="n">
        <v>-1255834</v>
      </c>
    </row>
    <row r="21">
      <c r="A21" s="4" t="inlineStr">
        <is>
          <t>Other comprehensive income - foreign currency translation adjustment</t>
        </is>
      </c>
      <c r="B21" s="5" t="n">
        <v>5796</v>
      </c>
      <c r="C21" s="5" t="n">
        <v>-811164</v>
      </c>
      <c r="D21" s="5" t="n">
        <v>-191236</v>
      </c>
      <c r="E21" s="5" t="n">
        <v>24701</v>
      </c>
    </row>
    <row r="22">
      <c r="A22" s="4" t="inlineStr">
        <is>
          <t>Comprehensive income (loss)</t>
        </is>
      </c>
      <c r="B22" s="6" t="n">
        <v>18849</v>
      </c>
      <c r="C22" s="6" t="n">
        <v>-1649267</v>
      </c>
      <c r="D22" s="6" t="n">
        <v>-839080</v>
      </c>
      <c r="E22" s="6" t="n">
        <v>-1231133</v>
      </c>
    </row>
    <row r="23">
      <c r="A23" s="3" t="inlineStr">
        <is>
          <t>Earnings (loss) per share:</t>
        </is>
      </c>
    </row>
    <row r="24">
      <c r="A24" s="4" t="inlineStr">
        <is>
          <t>Basic and diluted</t>
        </is>
      </c>
      <c r="B24" s="6" t="n">
        <v>0</v>
      </c>
      <c r="C24" s="8" t="n">
        <v>-0.02</v>
      </c>
      <c r="D24" s="8" t="n">
        <v>-0.01</v>
      </c>
      <c r="E24" s="8" t="n">
        <v>-0.03</v>
      </c>
    </row>
    <row r="25">
      <c r="A25" s="4" t="inlineStr">
        <is>
          <t>Weighted average shares outstanding</t>
        </is>
      </c>
      <c r="B25" s="5" t="n">
        <v>43579557</v>
      </c>
      <c r="C25" s="5" t="n">
        <v>43579557</v>
      </c>
      <c r="D25" s="5" t="n">
        <v>43579557</v>
      </c>
      <c r="E25" s="5" t="n">
        <v>435795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 USD ($)</t>
        </is>
      </c>
      <c r="B1" s="2" t="inlineStr">
        <is>
          <t>Jun. 30, 2020</t>
        </is>
      </c>
      <c r="C1" s="2" t="inlineStr">
        <is>
          <t>Dec. 31, 2019</t>
        </is>
      </c>
    </row>
    <row r="2">
      <c r="A2" s="3" t="inlineStr">
        <is>
          <t>Leases [Abstract]</t>
        </is>
      </c>
    </row>
    <row r="3">
      <c r="A3" s="4" t="inlineStr">
        <is>
          <t>2021</t>
        </is>
      </c>
      <c r="B3" s="6" t="n">
        <v>94585</v>
      </c>
    </row>
    <row r="4">
      <c r="A4" s="4" t="inlineStr">
        <is>
          <t>2022</t>
        </is>
      </c>
      <c r="B4" s="5" t="n">
        <v>1384</v>
      </c>
    </row>
    <row r="5">
      <c r="A5" s="4" t="inlineStr">
        <is>
          <t>Total undiscounted cash flows</t>
        </is>
      </c>
      <c r="B5" s="5" t="n">
        <v>95969</v>
      </c>
    </row>
    <row r="6">
      <c r="A6" s="4" t="inlineStr">
        <is>
          <t>Less: Imputed interest</t>
        </is>
      </c>
      <c r="B6" s="5" t="n">
        <v>-2459</v>
      </c>
    </row>
    <row r="7">
      <c r="A7" s="4" t="inlineStr">
        <is>
          <t>Total Lease Liability</t>
        </is>
      </c>
      <c r="B7" s="5" t="n">
        <v>93510</v>
      </c>
      <c r="C7" s="6" t="n">
        <v>140007</v>
      </c>
    </row>
    <row r="8">
      <c r="A8" s="4" t="inlineStr">
        <is>
          <t>Less: Operating lease liabilities, current portion</t>
        </is>
      </c>
      <c r="B8" s="5" t="n">
        <v>93510</v>
      </c>
      <c r="C8" s="5" t="n">
        <v>91306</v>
      </c>
    </row>
    <row r="9">
      <c r="A9" s="4" t="inlineStr">
        <is>
          <t>Operating lease liabilities, net of current portion</t>
        </is>
      </c>
      <c r="B9" s="4" t="inlineStr">
        <is>
          <t xml:space="preserve"> </t>
        </is>
      </c>
      <c r="C9" s="6" t="n">
        <v>487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6" customWidth="1" min="5" max="5"/>
  </cols>
  <sheetData>
    <row r="1">
      <c r="A1" s="1" t="inlineStr">
        <is>
          <t>Leases (Details Textual) - USD ($)</t>
        </is>
      </c>
      <c r="B1" s="2" t="inlineStr">
        <is>
          <t>3 Months Ended</t>
        </is>
      </c>
      <c r="D1" s="2" t="inlineStr">
        <is>
          <t>6 Months Ended</t>
        </is>
      </c>
      <c r="E1" s="2" t="inlineStr">
        <is>
          <t>12 Months Ended</t>
        </is>
      </c>
    </row>
    <row r="2">
      <c r="B2" s="2" t="inlineStr">
        <is>
          <t>Jun. 30, 2020</t>
        </is>
      </c>
      <c r="C2" s="2" t="inlineStr">
        <is>
          <t>Jun. 30, 2019</t>
        </is>
      </c>
      <c r="D2" s="2" t="inlineStr">
        <is>
          <t>Jun. 30, 2020</t>
        </is>
      </c>
      <c r="E2" s="2" t="inlineStr">
        <is>
          <t>Dec. 31, 2019</t>
        </is>
      </c>
    </row>
    <row r="3">
      <c r="A3" s="3" t="inlineStr">
        <is>
          <t>Leases (Textual)</t>
        </is>
      </c>
    </row>
    <row r="4">
      <c r="A4" s="4" t="inlineStr">
        <is>
          <t>Operating leases cost</t>
        </is>
      </c>
      <c r="B4" s="6" t="n">
        <v>22265</v>
      </c>
      <c r="C4" s="6" t="n">
        <v>23109</v>
      </c>
      <c r="D4" s="6" t="n">
        <v>44494</v>
      </c>
      <c r="E4" s="6" t="n">
        <v>46454</v>
      </c>
    </row>
    <row r="5">
      <c r="A5" s="4" t="inlineStr">
        <is>
          <t>Cash flows from operating leases</t>
        </is>
      </c>
      <c r="B5" s="5" t="n">
        <v>23665</v>
      </c>
      <c r="C5" s="6" t="n">
        <v>24562</v>
      </c>
      <c r="D5" s="5" t="n">
        <v>47292</v>
      </c>
      <c r="E5" s="5" t="n">
        <v>49376</v>
      </c>
    </row>
    <row r="6">
      <c r="A6" s="4" t="inlineStr">
        <is>
          <t>Operating lease right of use assets</t>
        </is>
      </c>
      <c r="B6" s="5" t="n">
        <v>90289</v>
      </c>
      <c r="D6" s="5" t="n">
        <v>90289</v>
      </c>
      <c r="E6" s="5" t="n">
        <v>136779</v>
      </c>
    </row>
    <row r="7">
      <c r="A7" s="4" t="inlineStr">
        <is>
          <t>Operating leases liabilities</t>
        </is>
      </c>
      <c r="B7" s="6" t="n">
        <v>93510</v>
      </c>
      <c r="D7" s="6" t="n">
        <v>93510</v>
      </c>
      <c r="E7" s="6" t="n">
        <v>140007</v>
      </c>
    </row>
    <row r="8">
      <c r="A8" s="4" t="inlineStr">
        <is>
          <t>Weighted average remaining lease term</t>
        </is>
      </c>
      <c r="B8" s="4" t="inlineStr">
        <is>
          <t>1 year 7 days</t>
        </is>
      </c>
      <c r="D8" s="4" t="inlineStr">
        <is>
          <t>1 year 7 days</t>
        </is>
      </c>
    </row>
    <row r="9">
      <c r="A9" s="4" t="inlineStr">
        <is>
          <t>Weighted average discount rate</t>
        </is>
      </c>
      <c r="B9" s="4" t="inlineStr">
        <is>
          <t>4.75%</t>
        </is>
      </c>
      <c r="D9" s="4" t="inlineStr">
        <is>
          <t>4.75%</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Income Taxes (Details) - USD ($)</t>
        </is>
      </c>
      <c r="B1" s="2" t="inlineStr">
        <is>
          <t>6 Months Ended</t>
        </is>
      </c>
    </row>
    <row r="2">
      <c r="B2" s="2" t="inlineStr">
        <is>
          <t>Jun. 30, 2020</t>
        </is>
      </c>
      <c r="C2" s="2" t="inlineStr">
        <is>
          <t>Dec. 31, 2019</t>
        </is>
      </c>
    </row>
    <row r="3">
      <c r="A3" s="3" t="inlineStr">
        <is>
          <t>Income Taxes (Textual)</t>
        </is>
      </c>
    </row>
    <row r="4">
      <c r="A4" s="4" t="inlineStr">
        <is>
          <t>Net operating loss carryforwards for PRC tax</t>
        </is>
      </c>
      <c r="B4" s="6" t="n">
        <v>51700000</v>
      </c>
    </row>
    <row r="5">
      <c r="A5" s="4" t="inlineStr">
        <is>
          <t>Operating loss, expiration date</t>
        </is>
      </c>
      <c r="B5" s="4" t="inlineStr">
        <is>
          <t>Dec. 31,
		2025</t>
        </is>
      </c>
    </row>
    <row r="6">
      <c r="A6" s="4" t="inlineStr">
        <is>
          <t>Valuation allowance for deferred tax assets</t>
        </is>
      </c>
      <c r="B6" s="6" t="n">
        <v>30455483</v>
      </c>
      <c r="C6" s="6" t="n">
        <v>30759656</v>
      </c>
    </row>
    <row r="7">
      <c r="A7" s="4" t="inlineStr">
        <is>
          <t>Enterprise income tax rate</t>
        </is>
      </c>
      <c r="B7" s="4" t="inlineStr">
        <is>
          <t>25.00%</t>
        </is>
      </c>
    </row>
    <row r="8">
      <c r="A8" s="4" t="inlineStr">
        <is>
          <t>Net operating loss expiration, description</t>
        </is>
      </c>
      <c r="B8" s="4" t="inlineStr">
        <is>
          <t>Approximately $51.7 million which are available to offset any future taxable income through 2025. Approximately $21.6 million of these carryforwards will expire in December 2020. The Company also has net operating losses for United States federal income tax purposes of approximately $6.4 million of which $5.1 million are available to offset future taxable income, if any, through 2039, and $1.3 million are available for carryforward indefinitely subject to a limitation of 80% of taxable income for each tax year.</t>
        </is>
      </c>
    </row>
    <row r="9">
      <c r="A9" s="4" t="inlineStr">
        <is>
          <t>Description of federal corporate income tax rate</t>
        </is>
      </c>
      <c r="B9" s="4" t="inlineStr">
        <is>
          <t>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Measurements (Details) - USD ($)</t>
        </is>
      </c>
      <c r="B1" s="2" t="inlineStr">
        <is>
          <t>Jun. 30, 2020</t>
        </is>
      </c>
      <c r="C1" s="2" t="inlineStr">
        <is>
          <t>Dec. 31, 2019</t>
        </is>
      </c>
    </row>
    <row r="2">
      <c r="A2" s="3" t="inlineStr">
        <is>
          <t>Fair Value Inputs Assets Quantitatives Information [Line Items]</t>
        </is>
      </c>
    </row>
    <row r="3">
      <c r="A3" s="4" t="inlineStr">
        <is>
          <t>Banker's acceptance notes</t>
        </is>
      </c>
      <c r="B3" s="6" t="n">
        <v>11251</v>
      </c>
      <c r="C3" s="6" t="n">
        <v>45756</v>
      </c>
    </row>
    <row r="4">
      <c r="A4" s="4" t="inlineStr">
        <is>
          <t>Total</t>
        </is>
      </c>
      <c r="B4" s="5" t="n">
        <v>11251</v>
      </c>
      <c r="C4" s="5" t="n">
        <v>45756</v>
      </c>
    </row>
    <row r="5">
      <c r="A5" s="4" t="inlineStr">
        <is>
          <t>Fair Value, Inputs, Level 1 [Member]</t>
        </is>
      </c>
    </row>
    <row r="6">
      <c r="A6" s="3" t="inlineStr">
        <is>
          <t>Fair Value Inputs Assets Quantitatives Information [Line Items]</t>
        </is>
      </c>
    </row>
    <row r="7">
      <c r="A7" s="4" t="inlineStr">
        <is>
          <t>Banker's acceptance note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row>
    <row r="10">
      <c r="A10" s="3" t="inlineStr">
        <is>
          <t>Fair Value Inputs Assets Quantitatives Information [Line Items]</t>
        </is>
      </c>
    </row>
    <row r="11">
      <c r="A11" s="4" t="inlineStr">
        <is>
          <t>Banker's acceptance notes</t>
        </is>
      </c>
      <c r="B11" s="5" t="n">
        <v>11251</v>
      </c>
      <c r="C11" s="5" t="n">
        <v>45756</v>
      </c>
    </row>
    <row r="12">
      <c r="A12" s="4" t="inlineStr">
        <is>
          <t>Total</t>
        </is>
      </c>
      <c r="B12" s="5" t="n">
        <v>11251</v>
      </c>
      <c r="C12" s="5" t="n">
        <v>45756</v>
      </c>
    </row>
    <row r="13">
      <c r="A13" s="4" t="inlineStr">
        <is>
          <t>Fair Value, Inputs, Level 3 [Member]</t>
        </is>
      </c>
    </row>
    <row r="14">
      <c r="A14" s="3" t="inlineStr">
        <is>
          <t>Fair Value Inputs Assets Quantitatives Information [Line Items]</t>
        </is>
      </c>
    </row>
    <row r="15">
      <c r="A15" s="4" t="inlineStr">
        <is>
          <t>Banker's acceptance notes</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holders' Equity (Details) - $ / shares</t>
        </is>
      </c>
      <c r="B1" s="2" t="inlineStr">
        <is>
          <t>Jun. 30, 2020</t>
        </is>
      </c>
      <c r="C1" s="2" t="inlineStr">
        <is>
          <t>Dec. 31, 2019</t>
        </is>
      </c>
    </row>
    <row r="2">
      <c r="A2" s="3" t="inlineStr">
        <is>
          <t>Stockholders' Equity (Textual)</t>
        </is>
      </c>
    </row>
    <row r="3">
      <c r="A3" s="4" t="inlineStr">
        <is>
          <t>Common stock, shares authorized</t>
        </is>
      </c>
      <c r="B3" s="5" t="n">
        <v>95000000</v>
      </c>
      <c r="C3" s="5" t="n">
        <v>95000000</v>
      </c>
    </row>
    <row r="4">
      <c r="A4" s="4" t="inlineStr">
        <is>
          <t>Common stock, par value</t>
        </is>
      </c>
      <c r="B4" s="7" t="n">
        <v>0.001</v>
      </c>
      <c r="C4" s="7" t="n">
        <v>0.001</v>
      </c>
    </row>
    <row r="5">
      <c r="A5" s="4" t="inlineStr">
        <is>
          <t>Preferred stock, shares authorized</t>
        </is>
      </c>
      <c r="B5" s="5" t="n">
        <v>5000000</v>
      </c>
      <c r="C5" s="5" t="n">
        <v>5000000</v>
      </c>
    </row>
    <row r="6">
      <c r="A6" s="4" t="inlineStr">
        <is>
          <t>Preferred stock, par value</t>
        </is>
      </c>
      <c r="B6" s="7" t="n">
        <v>0.001</v>
      </c>
      <c r="C6" s="7" t="n">
        <v>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3770723</v>
      </c>
      <c r="C3" s="6" t="n">
        <v>2569408</v>
      </c>
      <c r="D3" s="6" t="n">
        <v>5534678</v>
      </c>
      <c r="E3" s="6" t="n">
        <v>5498681</v>
      </c>
    </row>
    <row r="4">
      <c r="A4" s="4" t="inlineStr">
        <is>
          <t>Domestic Pharmaceuticals [Member]</t>
        </is>
      </c>
    </row>
    <row r="5">
      <c r="A5" s="4" t="inlineStr">
        <is>
          <t>Revenue</t>
        </is>
      </c>
      <c r="B5" s="5" t="n">
        <v>2069615</v>
      </c>
      <c r="C5" s="5" t="n">
        <v>2569408</v>
      </c>
      <c r="D5" s="5" t="n">
        <v>3833570</v>
      </c>
      <c r="E5" s="5" t="n">
        <v>5498681</v>
      </c>
    </row>
    <row r="6">
      <c r="A6" s="4" t="inlineStr">
        <is>
          <t>Export Medical Test Kits [Member]</t>
        </is>
      </c>
    </row>
    <row r="7">
      <c r="A7" s="4" t="inlineStr">
        <is>
          <t>Revenue</t>
        </is>
      </c>
      <c r="B7" s="6" t="n">
        <v>1701108</v>
      </c>
      <c r="C7" s="4" t="inlineStr">
        <is>
          <t xml:space="preserve"> </t>
        </is>
      </c>
      <c r="D7" s="6" t="n">
        <v>1701108</v>
      </c>
      <c r="E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40" customWidth="1" min="2" max="2"/>
    <col width="40" customWidth="1" min="3" max="3"/>
  </cols>
  <sheetData>
    <row r="1">
      <c r="A1" s="1" t="inlineStr">
        <is>
          <t>Risks &amp; Uncertainties (Details)</t>
        </is>
      </c>
      <c r="B1" s="2" t="inlineStr">
        <is>
          <t>6 Months Ended</t>
        </is>
      </c>
    </row>
    <row r="2">
      <c r="B2" s="2" t="inlineStr">
        <is>
          <t>Jun. 30, 2020CustomerSuppliers / Number</t>
        </is>
      </c>
      <c r="C2" s="2" t="inlineStr">
        <is>
          <t>Jun. 30, 2019CustomerSuppliers / Number</t>
        </is>
      </c>
    </row>
    <row r="3">
      <c r="A3" s="4" t="inlineStr">
        <is>
          <t>Sales Revenue, Net [Member]</t>
        </is>
      </c>
    </row>
    <row r="4">
      <c r="A4" s="3" t="inlineStr">
        <is>
          <t>Concentrations (Textual)</t>
        </is>
      </c>
    </row>
    <row r="5">
      <c r="A5" s="4" t="inlineStr">
        <is>
          <t>Concentrations risk, percentage</t>
        </is>
      </c>
      <c r="B5" s="4" t="inlineStr">
        <is>
          <t>30.70%</t>
        </is>
      </c>
      <c r="C5" s="4" t="inlineStr">
        <is>
          <t>10.00%</t>
        </is>
      </c>
    </row>
    <row r="6">
      <c r="A6" s="4" t="inlineStr">
        <is>
          <t>Number of customers</t>
        </is>
      </c>
      <c r="B6" s="5" t="n">
        <v>1</v>
      </c>
      <c r="C6" s="5" t="n">
        <v>0</v>
      </c>
    </row>
    <row r="7">
      <c r="A7" s="4" t="inlineStr">
        <is>
          <t>Accounts Receivable [Member]</t>
        </is>
      </c>
    </row>
    <row r="8">
      <c r="A8" s="3" t="inlineStr">
        <is>
          <t>Concentrations (Textual)</t>
        </is>
      </c>
    </row>
    <row r="9">
      <c r="A9" s="4" t="inlineStr">
        <is>
          <t>Number of customers</t>
        </is>
      </c>
      <c r="B9" s="5" t="n">
        <v>2</v>
      </c>
      <c r="C9" s="5" t="n">
        <v>2</v>
      </c>
    </row>
    <row r="10">
      <c r="A10" s="4" t="inlineStr">
        <is>
          <t>Accounts Receivable [Member] | Customer [Member]</t>
        </is>
      </c>
    </row>
    <row r="11">
      <c r="A11" s="3" t="inlineStr">
        <is>
          <t>Concentrations (Textual)</t>
        </is>
      </c>
    </row>
    <row r="12">
      <c r="A12" s="4" t="inlineStr">
        <is>
          <t>Concentrations risk, percentage</t>
        </is>
      </c>
      <c r="B12" s="4" t="inlineStr">
        <is>
          <t>49.80%</t>
        </is>
      </c>
      <c r="C12" s="4" t="inlineStr">
        <is>
          <t>49.70%</t>
        </is>
      </c>
    </row>
    <row r="13">
      <c r="A13" s="4" t="inlineStr">
        <is>
          <t>Accounts Receivable [Member] | Customer One [Member]</t>
        </is>
      </c>
    </row>
    <row r="14">
      <c r="A14" s="3" t="inlineStr">
        <is>
          <t>Concentrations (Textual)</t>
        </is>
      </c>
    </row>
    <row r="15">
      <c r="A15" s="4" t="inlineStr">
        <is>
          <t>Concentrations risk, percentage</t>
        </is>
      </c>
      <c r="B15" s="4" t="inlineStr">
        <is>
          <t>10.70%</t>
        </is>
      </c>
      <c r="C15" s="4" t="inlineStr">
        <is>
          <t>10.70%</t>
        </is>
      </c>
    </row>
    <row r="16">
      <c r="A16" s="4" t="inlineStr">
        <is>
          <t>Raw Material Purchases [Member]</t>
        </is>
      </c>
    </row>
    <row r="17">
      <c r="A17" s="3" t="inlineStr">
        <is>
          <t>Concentrations (Textual)</t>
        </is>
      </c>
    </row>
    <row r="18">
      <c r="A18" s="4" t="inlineStr">
        <is>
          <t>Number of suppliers | Suppliers / Number</t>
        </is>
      </c>
      <c r="B18" s="5" t="n">
        <v>2</v>
      </c>
      <c r="C18" s="5" t="n">
        <v>2</v>
      </c>
    </row>
    <row r="19">
      <c r="A19" s="4" t="inlineStr">
        <is>
          <t>Raw Material Purchases [Member] | Suppliers [Member]</t>
        </is>
      </c>
    </row>
    <row r="20">
      <c r="A20" s="3" t="inlineStr">
        <is>
          <t>Concentrations (Textual)</t>
        </is>
      </c>
    </row>
    <row r="21">
      <c r="A21" s="4" t="inlineStr">
        <is>
          <t>Concentrations risk, percentage</t>
        </is>
      </c>
      <c r="B21" s="4" t="inlineStr">
        <is>
          <t>39.00%</t>
        </is>
      </c>
      <c r="C21" s="4" t="inlineStr">
        <is>
          <t>27.70%</t>
        </is>
      </c>
    </row>
    <row r="22">
      <c r="A22" s="4" t="inlineStr">
        <is>
          <t>Raw Material Purchases [Member] | Suppliers One [Member]</t>
        </is>
      </c>
    </row>
    <row r="23">
      <c r="A23" s="3" t="inlineStr">
        <is>
          <t>Concentrations (Textual)</t>
        </is>
      </c>
    </row>
    <row r="24">
      <c r="A24" s="4" t="inlineStr">
        <is>
          <t>Concentrations risk, percentage</t>
        </is>
      </c>
      <c r="B24" s="4" t="inlineStr">
        <is>
          <t>18.60%</t>
        </is>
      </c>
      <c r="C24" s="4" t="inlineStr">
        <is>
          <t>24.70%</t>
        </is>
      </c>
    </row>
    <row r="25">
      <c r="A25" s="4" t="inlineStr">
        <is>
          <t>Revenue one [Member]</t>
        </is>
      </c>
    </row>
    <row r="26">
      <c r="A26" s="3" t="inlineStr">
        <is>
          <t>Concentrations (Textual)</t>
        </is>
      </c>
    </row>
    <row r="27">
      <c r="A27" s="4" t="inlineStr">
        <is>
          <t>Concentrations risk, percentage</t>
        </is>
      </c>
      <c r="B27" s="4" t="inlineStr">
        <is>
          <t>30.80%</t>
        </is>
      </c>
      <c r="C27" s="4" t="inlineStr">
        <is>
          <t>33.90%</t>
        </is>
      </c>
    </row>
    <row r="28">
      <c r="A28" s="4" t="inlineStr">
        <is>
          <t>Revenue two [Member]</t>
        </is>
      </c>
    </row>
    <row r="29">
      <c r="A29" s="3" t="inlineStr">
        <is>
          <t>Concentrations (Textual)</t>
        </is>
      </c>
    </row>
    <row r="30">
      <c r="A30" s="4" t="inlineStr">
        <is>
          <t>Concentrations risk, percentage</t>
        </is>
      </c>
      <c r="B30" s="4" t="inlineStr">
        <is>
          <t>21.40%</t>
        </is>
      </c>
      <c r="C30" s="4" t="inlineStr">
        <is>
          <t>21.00%</t>
        </is>
      </c>
    </row>
    <row r="31">
      <c r="A31" s="4" t="inlineStr">
        <is>
          <t>Revenue three [Member]</t>
        </is>
      </c>
    </row>
    <row r="32">
      <c r="A32" s="3" t="inlineStr">
        <is>
          <t>Concentrations (Textual)</t>
        </is>
      </c>
    </row>
    <row r="33">
      <c r="A33" s="4" t="inlineStr">
        <is>
          <t>Concentrations risk, percentage</t>
        </is>
      </c>
      <c r="B33" s="4" t="inlineStr">
        <is>
          <t>13.90%</t>
        </is>
      </c>
      <c r="C33" s="4" t="inlineStr">
        <is>
          <t>16.1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densed Consolidated Statements of Stockholders' Equity (Unaudited)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eginning balance at Dec. 31, 2018</t>
        </is>
      </c>
      <c r="B2" s="6" t="n">
        <v>43580</v>
      </c>
      <c r="C2" s="6" t="n">
        <v>23590204</v>
      </c>
      <c r="D2" s="6" t="n">
        <v>-5270358</v>
      </c>
      <c r="E2" s="6" t="n">
        <v>11835349</v>
      </c>
      <c r="F2" s="6" t="n">
        <v>30198775</v>
      </c>
    </row>
    <row r="3">
      <c r="A3" s="4" t="inlineStr">
        <is>
          <t>Beginning balance, shares at Dec. 31, 2018</t>
        </is>
      </c>
      <c r="B3" s="5" t="n">
        <v>43579557</v>
      </c>
    </row>
    <row r="4">
      <c r="A4" s="4" t="inlineStr">
        <is>
          <t>Net loss for the three months ended</t>
        </is>
      </c>
      <c r="D4" s="5" t="n">
        <v>-417731</v>
      </c>
      <c r="F4" s="5" t="n">
        <v>-417731</v>
      </c>
    </row>
    <row r="5">
      <c r="A5" s="4" t="inlineStr">
        <is>
          <t>Foreign currency translation adjustment</t>
        </is>
      </c>
      <c r="E5" s="5" t="n">
        <v>835865</v>
      </c>
      <c r="F5" s="5" t="n">
        <v>835865</v>
      </c>
    </row>
    <row r="6">
      <c r="A6" s="4" t="inlineStr">
        <is>
          <t>Ending balance at Mar. 31, 2019</t>
        </is>
      </c>
      <c r="B6" s="6" t="n">
        <v>43580</v>
      </c>
      <c r="C6" s="5" t="n">
        <v>23590204</v>
      </c>
      <c r="D6" s="5" t="n">
        <v>-5688089</v>
      </c>
      <c r="E6" s="5" t="n">
        <v>12671214</v>
      </c>
      <c r="F6" s="5" t="n">
        <v>30616909</v>
      </c>
    </row>
    <row r="7">
      <c r="A7" s="4" t="inlineStr">
        <is>
          <t>Ending balance, shares at Mar. 31, 2019</t>
        </is>
      </c>
      <c r="B7" s="5" t="n">
        <v>43579557</v>
      </c>
    </row>
    <row r="8">
      <c r="A8" s="4" t="inlineStr">
        <is>
          <t>Beginning balance at Dec. 31, 2018</t>
        </is>
      </c>
      <c r="B8" s="6" t="n">
        <v>43580</v>
      </c>
      <c r="C8" s="5" t="n">
        <v>23590204</v>
      </c>
      <c r="D8" s="5" t="n">
        <v>-5270358</v>
      </c>
      <c r="E8" s="5" t="n">
        <v>11835349</v>
      </c>
      <c r="F8" s="5" t="n">
        <v>30198775</v>
      </c>
    </row>
    <row r="9">
      <c r="A9" s="4" t="inlineStr">
        <is>
          <t>Beginning balance, shares at Dec. 31, 2018</t>
        </is>
      </c>
      <c r="B9" s="5" t="n">
        <v>43579557</v>
      </c>
    </row>
    <row r="10">
      <c r="A10" s="4" t="inlineStr">
        <is>
          <t>Net loss for the three months ended</t>
        </is>
      </c>
      <c r="F10" s="5" t="n">
        <v>-1255834</v>
      </c>
    </row>
    <row r="11">
      <c r="A11" s="4" t="inlineStr">
        <is>
          <t>Foreign currency translation adjustment</t>
        </is>
      </c>
      <c r="F11" s="5" t="n">
        <v>24701</v>
      </c>
    </row>
    <row r="12">
      <c r="A12" s="4" t="inlineStr">
        <is>
          <t>Ending balance at Jun. 30, 2019</t>
        </is>
      </c>
      <c r="B12" s="6" t="n">
        <v>43580</v>
      </c>
      <c r="C12" s="5" t="n">
        <v>23590204</v>
      </c>
      <c r="D12" s="5" t="n">
        <v>-6526192</v>
      </c>
      <c r="E12" s="5" t="n">
        <v>11860050</v>
      </c>
      <c r="F12" s="5" t="n">
        <v>28967642</v>
      </c>
    </row>
    <row r="13">
      <c r="A13" s="4" t="inlineStr">
        <is>
          <t>Ending balance, shares at Jun. 30, 2019</t>
        </is>
      </c>
      <c r="B13" s="5" t="n">
        <v>43579557</v>
      </c>
    </row>
    <row r="14">
      <c r="A14" s="4" t="inlineStr">
        <is>
          <t>Beginning balance at Mar. 31, 2019</t>
        </is>
      </c>
      <c r="B14" s="6" t="n">
        <v>43580</v>
      </c>
      <c r="C14" s="5" t="n">
        <v>23590204</v>
      </c>
      <c r="D14" s="5" t="n">
        <v>-5688089</v>
      </c>
      <c r="E14" s="5" t="n">
        <v>12671214</v>
      </c>
      <c r="F14" s="5" t="n">
        <v>30616909</v>
      </c>
    </row>
    <row r="15">
      <c r="A15" s="4" t="inlineStr">
        <is>
          <t>Beginning balance, shares at Mar. 31, 2019</t>
        </is>
      </c>
      <c r="B15" s="5" t="n">
        <v>43579557</v>
      </c>
    </row>
    <row r="16">
      <c r="A16" s="4" t="inlineStr">
        <is>
          <t>Net loss for the three months ended</t>
        </is>
      </c>
      <c r="D16" s="5" t="n">
        <v>-838103</v>
      </c>
      <c r="E16" s="4" t="inlineStr">
        <is>
          <t xml:space="preserve"> </t>
        </is>
      </c>
      <c r="F16" s="5" t="n">
        <v>-838103</v>
      </c>
    </row>
    <row r="17">
      <c r="A17" s="4" t="inlineStr">
        <is>
          <t>Foreign currency translation adjustment</t>
        </is>
      </c>
      <c r="E17" s="5" t="n">
        <v>-811164</v>
      </c>
      <c r="F17" s="5" t="n">
        <v>-811164</v>
      </c>
    </row>
    <row r="18">
      <c r="A18" s="4" t="inlineStr">
        <is>
          <t>Ending balance at Jun. 30, 2019</t>
        </is>
      </c>
      <c r="B18" s="6" t="n">
        <v>43580</v>
      </c>
      <c r="C18" s="5" t="n">
        <v>23590204</v>
      </c>
      <c r="D18" s="5" t="n">
        <v>-6526192</v>
      </c>
      <c r="E18" s="5" t="n">
        <v>11860050</v>
      </c>
      <c r="F18" s="5" t="n">
        <v>28967642</v>
      </c>
    </row>
    <row r="19">
      <c r="A19" s="4" t="inlineStr">
        <is>
          <t>Ending balance, shares at Jun. 30, 2019</t>
        </is>
      </c>
      <c r="B19" s="5" t="n">
        <v>43579557</v>
      </c>
    </row>
    <row r="20">
      <c r="A20" s="4" t="inlineStr">
        <is>
          <t>Beginning balance at Dec. 31, 2019</t>
        </is>
      </c>
      <c r="B20" s="6" t="n">
        <v>43580</v>
      </c>
      <c r="C20" s="5" t="n">
        <v>23590204</v>
      </c>
      <c r="D20" s="5" t="n">
        <v>-25972402</v>
      </c>
      <c r="E20" s="5" t="n">
        <v>11576219</v>
      </c>
      <c r="F20" s="5" t="n">
        <v>9237601</v>
      </c>
    </row>
    <row r="21">
      <c r="A21" s="4" t="inlineStr">
        <is>
          <t>Beginning balance, shares at Dec. 31, 2019</t>
        </is>
      </c>
      <c r="B21" s="5" t="n">
        <v>43579557</v>
      </c>
    </row>
    <row r="22">
      <c r="A22" s="4" t="inlineStr">
        <is>
          <t>Net loss for the three months ended</t>
        </is>
      </c>
      <c r="D22" s="5" t="n">
        <v>-660897</v>
      </c>
      <c r="E22" s="4" t="inlineStr">
        <is>
          <t xml:space="preserve"> </t>
        </is>
      </c>
      <c r="F22" s="5" t="n">
        <v>-660897</v>
      </c>
    </row>
    <row r="23">
      <c r="A23" s="4" t="inlineStr">
        <is>
          <t>Foreign currency translation adjustment</t>
        </is>
      </c>
      <c r="E23" s="5" t="n">
        <v>-197032</v>
      </c>
      <c r="F23" s="5" t="n">
        <v>-197032</v>
      </c>
    </row>
    <row r="24">
      <c r="A24" s="4" t="inlineStr">
        <is>
          <t>Ending balance at Mar. 31, 2020</t>
        </is>
      </c>
      <c r="B24" s="6" t="n">
        <v>43580</v>
      </c>
      <c r="C24" s="5" t="n">
        <v>23590204</v>
      </c>
      <c r="D24" s="5" t="n">
        <v>-26633299</v>
      </c>
      <c r="E24" s="5" t="n">
        <v>11379187</v>
      </c>
      <c r="F24" s="5" t="n">
        <v>8379672</v>
      </c>
    </row>
    <row r="25">
      <c r="A25" s="4" t="inlineStr">
        <is>
          <t>Ending balance, shares at Mar. 31, 2020</t>
        </is>
      </c>
      <c r="B25" s="5" t="n">
        <v>43579557</v>
      </c>
    </row>
    <row r="26">
      <c r="A26" s="4" t="inlineStr">
        <is>
          <t>Beginning balance at Dec. 31, 2019</t>
        </is>
      </c>
      <c r="B26" s="6" t="n">
        <v>43580</v>
      </c>
      <c r="C26" s="5" t="n">
        <v>23590204</v>
      </c>
      <c r="D26" s="5" t="n">
        <v>-25972402</v>
      </c>
      <c r="E26" s="5" t="n">
        <v>11576219</v>
      </c>
      <c r="F26" s="5" t="n">
        <v>9237601</v>
      </c>
    </row>
    <row r="27">
      <c r="A27" s="4" t="inlineStr">
        <is>
          <t>Beginning balance, shares at Dec. 31, 2019</t>
        </is>
      </c>
      <c r="B27" s="5" t="n">
        <v>43579557</v>
      </c>
    </row>
    <row r="28">
      <c r="A28" s="4" t="inlineStr">
        <is>
          <t>Net loss for the three months ended</t>
        </is>
      </c>
      <c r="F28" s="5" t="n">
        <v>-647844</v>
      </c>
    </row>
    <row r="29">
      <c r="A29" s="4" t="inlineStr">
        <is>
          <t>Foreign currency translation adjustment</t>
        </is>
      </c>
      <c r="F29" s="5" t="n">
        <v>-191236</v>
      </c>
    </row>
    <row r="30">
      <c r="A30" s="4" t="inlineStr">
        <is>
          <t>Ending balance at Jun. 30, 2020</t>
        </is>
      </c>
      <c r="B30" s="6" t="n">
        <v>43580</v>
      </c>
      <c r="C30" s="5" t="n">
        <v>23590204</v>
      </c>
      <c r="D30" s="5" t="n">
        <v>-26620246</v>
      </c>
      <c r="E30" s="5" t="n">
        <v>11384983</v>
      </c>
      <c r="F30" s="5" t="n">
        <v>8398521</v>
      </c>
    </row>
    <row r="31">
      <c r="A31" s="4" t="inlineStr">
        <is>
          <t>Ending balance, shares at Jun. 30, 2020</t>
        </is>
      </c>
      <c r="B31" s="5" t="n">
        <v>43579557</v>
      </c>
    </row>
    <row r="32">
      <c r="A32" s="4" t="inlineStr">
        <is>
          <t>Beginning balance at Mar. 31, 2020</t>
        </is>
      </c>
      <c r="B32" s="6" t="n">
        <v>43580</v>
      </c>
      <c r="C32" s="5" t="n">
        <v>23590204</v>
      </c>
      <c r="D32" s="5" t="n">
        <v>-26633299</v>
      </c>
      <c r="E32" s="5" t="n">
        <v>11379187</v>
      </c>
      <c r="F32" s="5" t="n">
        <v>8379672</v>
      </c>
    </row>
    <row r="33">
      <c r="A33" s="4" t="inlineStr">
        <is>
          <t>Beginning balance, shares at Mar. 31, 2020</t>
        </is>
      </c>
      <c r="B33" s="5" t="n">
        <v>43579557</v>
      </c>
    </row>
    <row r="34">
      <c r="A34" s="4" t="inlineStr">
        <is>
          <t>Net loss for the three months ended</t>
        </is>
      </c>
      <c r="D34" s="5" t="n">
        <v>13053</v>
      </c>
      <c r="E34" s="4" t="inlineStr">
        <is>
          <t xml:space="preserve"> </t>
        </is>
      </c>
      <c r="F34" s="5" t="n">
        <v>13053</v>
      </c>
    </row>
    <row r="35">
      <c r="A35" s="4" t="inlineStr">
        <is>
          <t>Foreign currency translation adjustment</t>
        </is>
      </c>
      <c r="E35" s="5" t="n">
        <v>5796</v>
      </c>
      <c r="F35" s="5" t="n">
        <v>5796</v>
      </c>
    </row>
    <row r="36">
      <c r="A36" s="4" t="inlineStr">
        <is>
          <t>Ending balance at Jun. 30, 2020</t>
        </is>
      </c>
      <c r="B36" s="6" t="n">
        <v>43580</v>
      </c>
      <c r="C36" s="6" t="n">
        <v>23590204</v>
      </c>
      <c r="D36" s="6" t="n">
        <v>-26620246</v>
      </c>
      <c r="E36" s="6" t="n">
        <v>11384983</v>
      </c>
      <c r="F36" s="6" t="n">
        <v>8398521</v>
      </c>
    </row>
    <row r="37">
      <c r="A37" s="4" t="inlineStr">
        <is>
          <t>Ending balance, shares at Jun. 30, 2020</t>
        </is>
      </c>
      <c r="B37" s="5" t="n">
        <v>435795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647844</v>
      </c>
      <c r="C4" s="6" t="n">
        <v>-1255834</v>
      </c>
    </row>
    <row r="5">
      <c r="A5" s="4" t="inlineStr">
        <is>
          <t>Depreciation and amortization</t>
        </is>
      </c>
      <c r="B5" s="5" t="n">
        <v>1305070</v>
      </c>
      <c r="C5" s="5" t="n">
        <v>1575870</v>
      </c>
    </row>
    <row r="6">
      <c r="A6" s="4" t="inlineStr">
        <is>
          <t>Bad debt expense</t>
        </is>
      </c>
      <c r="B6" s="5" t="n">
        <v>24928</v>
      </c>
      <c r="C6" s="5" t="n">
        <v>23404</v>
      </c>
    </row>
    <row r="7">
      <c r="A7" s="4" t="inlineStr">
        <is>
          <t>Inventory write off</t>
        </is>
      </c>
      <c r="B7" s="4" t="inlineStr">
        <is>
          <t xml:space="preserve"> </t>
        </is>
      </c>
      <c r="C7" s="5" t="n">
        <v>111533</v>
      </c>
    </row>
    <row r="8">
      <c r="A8" s="3" t="inlineStr">
        <is>
          <t>Changes in assets and liabilities:</t>
        </is>
      </c>
    </row>
    <row r="9">
      <c r="A9" s="4" t="inlineStr">
        <is>
          <t>Trade accounts and other receivables</t>
        </is>
      </c>
      <c r="B9" s="5" t="n">
        <v>-305183</v>
      </c>
      <c r="C9" s="5" t="n">
        <v>-284126</v>
      </c>
    </row>
    <row r="10">
      <c r="A10" s="4" t="inlineStr">
        <is>
          <t>Advances to suppliers</t>
        </is>
      </c>
      <c r="B10" s="5" t="n">
        <v>-279380</v>
      </c>
      <c r="C10" s="5" t="n">
        <v>-10615</v>
      </c>
    </row>
    <row r="11">
      <c r="A11" s="4" t="inlineStr">
        <is>
          <t>Inventory</t>
        </is>
      </c>
      <c r="B11" s="5" t="n">
        <v>-14136</v>
      </c>
      <c r="C11" s="5" t="n">
        <v>960946</v>
      </c>
    </row>
    <row r="12">
      <c r="A12" s="4" t="inlineStr">
        <is>
          <t>Trade accounts payable</t>
        </is>
      </c>
      <c r="B12" s="5" t="n">
        <v>-323470</v>
      </c>
      <c r="C12" s="5" t="n">
        <v>223562</v>
      </c>
    </row>
    <row r="13">
      <c r="A13" s="4" t="inlineStr">
        <is>
          <t>Accrued taxes payable</t>
        </is>
      </c>
      <c r="B13" s="5" t="n">
        <v>279748</v>
      </c>
      <c r="C13" s="5" t="n">
        <v>-43632</v>
      </c>
    </row>
    <row r="14">
      <c r="A14" s="4" t="inlineStr">
        <is>
          <t>Other payables and accrued expenses</t>
        </is>
      </c>
      <c r="B14" s="5" t="n">
        <v>-79967</v>
      </c>
      <c r="C14" s="5" t="n">
        <v>-369547</v>
      </c>
    </row>
    <row r="15">
      <c r="A15" s="4" t="inlineStr">
        <is>
          <t>Change in bankers' acceptance notes payable</t>
        </is>
      </c>
      <c r="B15" s="5" t="n">
        <v>115468</v>
      </c>
      <c r="C15" s="5" t="n">
        <v>-781626</v>
      </c>
    </row>
    <row r="16">
      <c r="A16" s="4" t="inlineStr">
        <is>
          <t>Advances from customers</t>
        </is>
      </c>
      <c r="B16" s="5" t="n">
        <v>95579</v>
      </c>
      <c r="C16" s="5" t="n">
        <v>31548</v>
      </c>
    </row>
    <row r="17">
      <c r="A17" s="4" t="inlineStr">
        <is>
          <t>Prepaid expenses</t>
        </is>
      </c>
      <c r="B17" s="5" t="n">
        <v>-323553</v>
      </c>
      <c r="C17" s="5" t="n">
        <v>-31309</v>
      </c>
    </row>
    <row r="18">
      <c r="A18" s="4" t="inlineStr">
        <is>
          <t>Net Cash (Used in) Provided by Operating Activities</t>
        </is>
      </c>
      <c r="B18" s="5" t="n">
        <v>-152740</v>
      </c>
      <c r="C18" s="5" t="n">
        <v>150174</v>
      </c>
    </row>
    <row r="19">
      <c r="A19" s="3" t="inlineStr">
        <is>
          <t>Cash Flows from Investing Activities:</t>
        </is>
      </c>
    </row>
    <row r="20">
      <c r="A20" s="4" t="inlineStr">
        <is>
          <t>Purchases of property and equipment</t>
        </is>
      </c>
      <c r="B20" s="5" t="n">
        <v>-840449</v>
      </c>
      <c r="C20" s="5" t="n">
        <v>-73538</v>
      </c>
    </row>
    <row r="21">
      <c r="A21" s="4" t="inlineStr">
        <is>
          <t>Net Cash Used in Investing Activities</t>
        </is>
      </c>
      <c r="B21" s="5" t="n">
        <v>-840449</v>
      </c>
      <c r="C21" s="5" t="n">
        <v>-73538</v>
      </c>
    </row>
    <row r="22">
      <c r="A22" s="3" t="inlineStr">
        <is>
          <t>Cash Flows from Financing Activities:</t>
        </is>
      </c>
    </row>
    <row r="23">
      <c r="A23" s="4" t="inlineStr">
        <is>
          <t>Proceeds from lines of credit</t>
        </is>
      </c>
      <c r="B23" s="5" t="n">
        <v>1919818</v>
      </c>
      <c r="C23" s="4" t="inlineStr">
        <is>
          <t xml:space="preserve"> </t>
        </is>
      </c>
    </row>
    <row r="24">
      <c r="A24" s="4" t="inlineStr">
        <is>
          <t>Payments of construction term loan</t>
        </is>
      </c>
      <c r="B24" s="5" t="n">
        <v>-142209</v>
      </c>
      <c r="C24" s="5" t="n">
        <v>-147475</v>
      </c>
    </row>
    <row r="25">
      <c r="A25" s="4" t="inlineStr">
        <is>
          <t>Proceeds (payments) of related party payables</t>
        </is>
      </c>
      <c r="B25" s="5" t="n">
        <v>90551</v>
      </c>
      <c r="C25" s="5" t="n">
        <v>-231252</v>
      </c>
    </row>
    <row r="26">
      <c r="A26" s="4" t="inlineStr">
        <is>
          <t>Net Cash Provided by (Used in) Financing Activities</t>
        </is>
      </c>
      <c r="B26" s="5" t="n">
        <v>1868160</v>
      </c>
      <c r="C26" s="5" t="n">
        <v>-378727</v>
      </c>
    </row>
    <row r="27">
      <c r="A27" s="4" t="inlineStr">
        <is>
          <t>Effect of Exchange Rate Changes on Cash</t>
        </is>
      </c>
      <c r="B27" s="5" t="n">
        <v>-23318</v>
      </c>
      <c r="C27" s="5" t="n">
        <v>768</v>
      </c>
    </row>
    <row r="28">
      <c r="A28" s="4" t="inlineStr">
        <is>
          <t>Net Increase (Decrease) in Cash, Cash Equivalents and Restricted Cash</t>
        </is>
      </c>
      <c r="B28" s="5" t="n">
        <v>851653</v>
      </c>
      <c r="C28" s="5" t="n">
        <v>-301323</v>
      </c>
    </row>
    <row r="29">
      <c r="A29" s="4" t="inlineStr">
        <is>
          <t>Cash, Cash Equivalents and Restricted Cash at Beginning of Period</t>
        </is>
      </c>
      <c r="B29" s="5" t="n">
        <v>1184887</v>
      </c>
      <c r="C29" s="5" t="n">
        <v>2460527</v>
      </c>
    </row>
    <row r="30">
      <c r="A30" s="4" t="inlineStr">
        <is>
          <t>Cash, Cash Equivalents and Restricted Cash at End of Period</t>
        </is>
      </c>
      <c r="B30" s="5" t="n">
        <v>2036540</v>
      </c>
      <c r="C30" s="5" t="n">
        <v>2159204</v>
      </c>
    </row>
    <row r="31">
      <c r="A31" s="4" t="inlineStr">
        <is>
          <t>Cash and Cash Equivalents</t>
        </is>
      </c>
      <c r="B31" s="5" t="n">
        <v>1813544</v>
      </c>
      <c r="C31" s="5" t="n">
        <v>1655892</v>
      </c>
    </row>
    <row r="32">
      <c r="A32" s="4" t="inlineStr">
        <is>
          <t>Restricted cash</t>
        </is>
      </c>
      <c r="B32" s="5" t="n">
        <v>222996</v>
      </c>
      <c r="C32" s="5" t="n">
        <v>503312</v>
      </c>
    </row>
    <row r="33">
      <c r="A33" s="4" t="inlineStr">
        <is>
          <t>Cash, Cash Equivalents and Restricted Cash at End of Period</t>
        </is>
      </c>
      <c r="B33" s="5" t="n">
        <v>2036540</v>
      </c>
      <c r="C33" s="5" t="n">
        <v>2159204</v>
      </c>
    </row>
    <row r="34">
      <c r="A34" s="3" t="inlineStr">
        <is>
          <t>Supplemental Cash Flow Information:</t>
        </is>
      </c>
    </row>
    <row r="35">
      <c r="A35" s="4" t="inlineStr">
        <is>
          <t>Cash paid for income taxes</t>
        </is>
      </c>
      <c r="B35" s="4" t="inlineStr">
        <is>
          <t xml:space="preserve"> </t>
        </is>
      </c>
      <c r="C35" s="4" t="inlineStr">
        <is>
          <t xml:space="preserve"> </t>
        </is>
      </c>
    </row>
    <row r="36">
      <c r="A36" s="4" t="inlineStr">
        <is>
          <t>Cash paid for interest</t>
        </is>
      </c>
      <c r="B36" s="5" t="n">
        <v>118374</v>
      </c>
      <c r="C36" s="5" t="n">
        <v>178991</v>
      </c>
    </row>
    <row r="37">
      <c r="A37" s="3" t="inlineStr">
        <is>
          <t>Supplemental Noncash Investing and Financing Activities:</t>
        </is>
      </c>
    </row>
    <row r="38">
      <c r="A38" s="4" t="inlineStr">
        <is>
          <t>Issuance of banker's acceptances</t>
        </is>
      </c>
      <c r="B38" s="4" t="inlineStr">
        <is>
          <t xml:space="preserve"> </t>
        </is>
      </c>
      <c r="C38" s="4" t="inlineStr">
        <is>
          <t xml:space="preserve"> </t>
        </is>
      </c>
    </row>
    <row r="39">
      <c r="A39" s="4" t="inlineStr">
        <is>
          <t>Accounts receivable collected with banker's acceptances</t>
        </is>
      </c>
      <c r="B39" s="5" t="n">
        <v>270453</v>
      </c>
      <c r="C39" s="5" t="n">
        <v>378585</v>
      </c>
    </row>
    <row r="40">
      <c r="A40" s="4" t="inlineStr">
        <is>
          <t>Inventory purchased with banker's acceptances</t>
        </is>
      </c>
      <c r="B40" s="5" t="n">
        <v>304520</v>
      </c>
      <c r="C40" s="5" t="n">
        <v>399455</v>
      </c>
    </row>
    <row r="41">
      <c r="A41" s="4" t="inlineStr">
        <is>
          <t>Right-of-use assets obtained in exchange for operating lease obligations</t>
        </is>
      </c>
      <c r="B41" s="4" t="inlineStr">
        <is>
          <t xml:space="preserve"> </t>
        </is>
      </c>
      <c r="C41" s="6" t="n">
        <v>2336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6 Months Ended</t>
        </is>
      </c>
    </row>
    <row r="2">
      <c r="B2" s="2" t="inlineStr">
        <is>
          <t>Jun. 30, 2020</t>
        </is>
      </c>
    </row>
    <row r="3">
      <c r="A3" s="3" t="inlineStr">
        <is>
          <t>Accounting Policies [Abstract]</t>
        </is>
      </c>
    </row>
    <row r="4">
      <c r="A4" s="4" t="inlineStr">
        <is>
          <t>ORGANIZATION AND SIGNIFICANT ACCOUNTING POLICIES</t>
        </is>
      </c>
      <c r="B4" s="4" t="inlineStr">
        <is>
          <t>NOTE 1 – ORGANIZATION AND SIGNIFICANT ACCOUNTING POLICIES Organization and Nature of Operations
–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ment of Enterprises with Foreign Investment in the PRC on the same day. Helpson received its business license evidencing
its WFOE (Wholly Foreign Owned Enterprise) status on June 21, 2005. The Company has acquired and continues to acquire well-accepted
medical formulas to add to its diverse portfolio of Western and Chinese medicines. Liquidity and Going Concern As of June 30, 2020, the Company had cash
and cash equivalents of $1.8 million and an accumulated deficit of $26.6 million. The Company’s Chairperson, Chief Executive
Officer and Interim Chief Financial Officer has advanced an aggregate of $0.8 million at June 30, 2020 to provide working capital
and enable the Company’s required payments related to its construction loan facility. Although the Company recorded a profit
in the three months ended June 30, 2020, operating losses are anticipated to continue for the foreseeable future due to, among
other things, costs related to the production of its existing products, debt service costs and costs of selling and administrative
organization. These conditions raise substantial doubt about its ability to continue as a going concern within one year after the
date that the financial statements are issued. To alleviate the conditions that raise substantial doubt about the Company’s
ability to continue as a going concern, management plans to enhance the sales model of advance payment, and further strengthen
its collection of accounts receivable. Further, the Company is currently exploring strategic alternatives to accelerate the launch
of nutrition products. In addition, management believes that the Company’s existing fixed assets can serve as collateral
to support additional bank loans. As discussed in Note 8, in April 2020 the Company obtained a line of credit from a bank for an
aggregate amount of RMB 10,000,000 (approximately $1.4 million), of which RMB 5,000,000 (approximately $0.7 million) have been
advanced to the Company. Also, in June 2020 the Company obtained an additional line of credit and received advances totaling RMB
8,500,000 (approximately $1.2 million). While the current plans and additional financing will allow the Company to fund its operations
in the next twelve months, there can be no assurance that the Company will be able to achieve its future strategic alternatives
raising substantial doubt about its ability to continue as a going concern. Pursuant to the requirements of Accounting
Standards Codification (ASC) 205-40, Disclosure of Uncertainties about an Entity’s Ability to Continue as a Going Concern Under ASC 205-40, the strategic alternatives
being pursued by the Company cannot be considered probable at this time because none of the Company’s current plans have
been finalized at the time of the issuance of these financial statements and the implementation of any such plan is not probable
of being effectively implemented as none of the plans are entirely within the Company’s control. Accordingly, substantial
doubt is deemed to exist about the Company’s ability to continue as a going concern within one year after the date these
financial statements are issued. The accompanying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on consolidation. However, the results of operations included in such financial statements may not necessary be indicative
of annual results. Such financial statements should be read in conjunction with the Company’s audited consolidated financial statements
and notes thereto included in its Annual Report on Form 10-K for the year ended December 31, 2019 filed with the Securities and
Exchange Commission on March 30, 2020. Accounting Estimates The Company uses the same accounting policies
in preparing its quarterly and annual financial statements. Certain information and footnote disclosures normally included in the
annual consolidated financial statements prepared in accordance with U.S. GAAP have been condensed or omitted. 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Company bank accounts in China are not
subject to a certain insurance coverage and will follow the provisions set forth in the PRC Bankruptcy Law should any bank where
the Company has accounts declare bankruptcy. Interest Rate Risk Reclassification Recent Accounting Pronouncements In June 2016, the Financial Accounting
Standards Board (“FASB”) issued Accounting Standards Update (“ASU”) 2016-13, Financial Instruments
– Credit Losses (Topic 326) In December 2019, the FASB issued ASU 2019-12,
“Income Taxes (Topic 740): Simplifying the Accounting for Income Taxes”. From time to time, the FASB or other standards
setting bodies issue new accounting pronouncements. Updates to the FASB Accounting Standards Codification are communicated through
issuance of ASUs. Unless otherwise discussed, the Company believes that the recently issued guidance, whether adopted or to be
adopted in the future, is not expected to have a material impact on its consolidated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NOTE 2 – INVENTORY Inventory consisted of the following:
June 30, December 31,
2020 2019
Raw materials $ 1,798,405 $ 2,113,994
Work in process 644,174 314,231
Finished goods 1,410,393 1,160,599
Total Inventory $ 3,852,972 $ 3,588,8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NOTE 3 – PROPERTY, PLANT AND EQUIPMENT Property, plant and equipment consisted of the following:
June 30, December 31,
2020 2019
Permit of land use $ 397,864 $ 403,755
Building 9,239,010 9,375,817
Plant, machinery and equipment 26,757,799 26,309,262
Motor vehicle 303,835 308,334
Office equipment 216,264 217,058
Total 36,914,772 36,614,226
Less: accumulated depreciation (21,283,119 ) (20,300,399 )
Property, Plant and Equipment, net $ 15,631,653 $ 16,313,827 Depreciation is computed on a straight-line basis over the estimated
useful lives of the assets as follows:
Asset Life - years
Permit of land use 40 - 70
Building 20 - 49
Plant, machinery and equipment 5 - 10
Motor vehicle 5 - 10
Office equipment 3-5 Depreciation relating to office equipment
was included in general and administrative expenses, while all other depreciation was included in cost of revenue. For the three
months ended June 30, 2020 and 2019, depreciation expense was $640,473 and $762,475, respectively and $1,287,586 and $1,535,336
for the six months ended June 30,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07:48Z</dcterms:created>
  <dcterms:modified xmlns:dcterms="http://purl.org/dc/terms/" xmlns:xsi="http://www.w3.org/2001/XMLSchema-instance" xsi:type="dcterms:W3CDTF">2020-08-13T16:07:48Z</dcterms:modified>
</cp:coreProperties>
</file>